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Net Loss Per Common Share" sheetId="9" r:id="rId9"/>
    <s:sheet name="ConnectedHealth Acquisition" sheetId="10" r:id="rId10"/>
    <s:sheet name="Goodwill and Other Intangible A" sheetId="11" r:id="rId11"/>
    <s:sheet name="Commitments and Contingencies" sheetId="12" r:id="rId12"/>
    <s:sheet name="Debt" sheetId="13" r:id="rId13"/>
    <s:sheet name="Stockholders' Deficit" sheetId="14" r:id="rId14"/>
    <s:sheet name="Income Taxes" sheetId="15" r:id="rId15"/>
    <s:sheet name="Related Parties" sheetId="16" r:id="rId16"/>
    <s:sheet name="Segments of Business" sheetId="17" r:id="rId17"/>
    <s:sheet name="Subsequent Events" sheetId="18" r:id="rId18"/>
    <s:sheet name="Summary of Significant Accoun19" sheetId="19" r:id="rId19"/>
    <s:sheet name="Summary of Significant Accoun20" sheetId="20" r:id="rId20"/>
    <s:sheet name="Net Loss Per Common Share (Tabl" sheetId="21" r:id="rId21"/>
    <s:sheet name="ConnectedHealth Acquisition (Ta" sheetId="22" r:id="rId22"/>
    <s:sheet name="Goodwill and Other Intangible23" sheetId="23" r:id="rId23"/>
    <s:sheet name="Debt (Tables)" sheetId="24" r:id="rId24"/>
    <s:sheet name="Stockholders' Deficit (Tables)" sheetId="25" r:id="rId25"/>
    <s:sheet name="Segments of Business (Tables)" sheetId="26" r:id="rId26"/>
    <s:sheet name="Summary of Significant Accoun27" sheetId="27" r:id="rId27"/>
    <s:sheet name="Summary of Significant Accoun28" sheetId="28" r:id="rId28"/>
    <s:sheet name="Net Loss Per Common Share - Sum" sheetId="29" r:id="rId29"/>
    <s:sheet name="Net Loss Per Common Share - S30" sheetId="30" r:id="rId30"/>
    <s:sheet name="ConnectedHealth Acquisition - A" sheetId="31" r:id="rId31"/>
    <s:sheet name="ConnectedHealth Acquisition - S" sheetId="32" r:id="rId32"/>
    <s:sheet name="ConnectedHealth Acquisition -33" sheetId="33" r:id="rId33"/>
    <s:sheet name="Goodwill and Other Intangible34" sheetId="34" r:id="rId34"/>
    <s:sheet name="Goodwill and Other Intangible35" sheetId="35" r:id="rId35"/>
    <s:sheet name="Goodwill and Other Intangible36" sheetId="36" r:id="rId36"/>
    <s:sheet name="Goodwill and Other Intangible37" sheetId="37" r:id="rId37"/>
    <s:sheet name="Commitments and Contingencies -" sheetId="38" r:id="rId38"/>
    <s:sheet name="Debt - Schedule of Debt (Detail" sheetId="39" r:id="rId39"/>
    <s:sheet name="Debt - Additional Information (" sheetId="40" r:id="rId40"/>
    <s:sheet name="Stockholders' Deficit - Additio" sheetId="41" r:id="rId41"/>
    <s:sheet name="Stockholders' Deficit - Summary" sheetId="42" r:id="rId42"/>
    <s:sheet name="Stockholders' Deficit - Schedul" sheetId="43" r:id="rId43"/>
    <s:sheet name="Stockholders' Deficit - Sched44" sheetId="44" r:id="rId44"/>
    <s:sheet name="Income Taxes - Additional Infor" sheetId="45" r:id="rId45"/>
    <s:sheet name="Related Parties - Additional In" sheetId="46" r:id="rId46"/>
    <s:sheet name="Segments of Business - Addition" sheetId="47" r:id="rId47"/>
    <s:sheet name="Segments of Business - Summary " sheetId="48" r:id="rId48"/>
    <s:sheet name="Segments of Business - Schedule" sheetId="49" r:id="rId49"/>
  </s:sheets>
  <s:definedNames/>
  <s:calcPr calcId="124519" calcMode="auto" fullCalcOnLoad="1"/>
</s:workbook>
</file>

<file path=xl/sharedStrings.xml><?xml version="1.0" encoding="utf-8"?>
<sst xmlns="http://schemas.openxmlformats.org/spreadsheetml/2006/main" uniqueCount="528">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NXR</t>
  </si>
  <si>
    <t>Entity Registrant Name</t>
  </si>
  <si>
    <t>CONNECTURE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 net of allowances</t>
  </si>
  <si>
    <t>Prepaid expenses and other current assets</t>
  </si>
  <si>
    <t>Total current assets</t>
  </si>
  <si>
    <t>PROPERTY AND EQUIPMENT — Net</t>
  </si>
  <si>
    <t>GOODWILL</t>
  </si>
  <si>
    <t>OTHER INTANGIBLE ASSETS — Net</t>
  </si>
  <si>
    <t>DEFERRED IMPLEMENTATION COSTS</t>
  </si>
  <si>
    <t>OTHER ASSETS</t>
  </si>
  <si>
    <t>TOTAL ASSETS</t>
  </si>
  <si>
    <t>CURRENT LIABILITIES:</t>
  </si>
  <si>
    <t>Accounts payable</t>
  </si>
  <si>
    <t>Accrued payroll and related liabilities</t>
  </si>
  <si>
    <t>Other liabilities</t>
  </si>
  <si>
    <t>Current maturities of debt</t>
  </si>
  <si>
    <t>Deferred revenue</t>
  </si>
  <si>
    <t>Total current liabilities</t>
  </si>
  <si>
    <t>DEFERRED REVENUE</t>
  </si>
  <si>
    <t>DEFERRED TAX LIABILITY</t>
  </si>
  <si>
    <t>LONG-TERM DEBT</t>
  </si>
  <si>
    <t>OTHER LONG-TERM LIABILITIES</t>
  </si>
  <si>
    <t>Total liabilities</t>
  </si>
  <si>
    <t>COMMITMENTS AND CONTINGENCIES (Note 6)</t>
  </si>
  <si>
    <t xml:space="preserve"> </t>
  </si>
  <si>
    <t>REDEEMABLE PREFERRED STOCK - SERIES A</t>
  </si>
  <si>
    <t>STOCKHOLDERS’ DEFICIT:</t>
  </si>
  <si>
    <t>Common stock, $0.001 par value, 75,000,000 shares authorized as of September 30, 2016 and December 31, 2015, and 22,344,764 and 22,063,357 shares issued and outstanding as of September 30, 2016 and December 31, 2015, respectively</t>
  </si>
  <si>
    <t>Additional paid-in capital</t>
  </si>
  <si>
    <t>Accumulated deficit</t>
  </si>
  <si>
    <t>Treasury stock, at cost</t>
  </si>
  <si>
    <t>Total stockholders’ deficit</t>
  </si>
  <si>
    <t>TOTAL LIABILITIES, REDEEMABLE PREFERRED STOCK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3 Months Ended</t>
  </si>
  <si>
    <t>Sep. 30, 2015</t>
  </si>
  <si>
    <t>Income Statement [Abstract]</t>
  </si>
  <si>
    <t>REVENUE</t>
  </si>
  <si>
    <t>COST OF REVENUE</t>
  </si>
  <si>
    <t>GROSS MARGIN</t>
  </si>
  <si>
    <t>OPERATING EXPENSES:</t>
  </si>
  <si>
    <t>Research and development</t>
  </si>
  <si>
    <t>Sales and marketing</t>
  </si>
  <si>
    <t>General and administrative</t>
  </si>
  <si>
    <t>Total operating expenses</t>
  </si>
  <si>
    <t>LOSS FROM OPERATIONS</t>
  </si>
  <si>
    <t>OTHER EXPENSES:</t>
  </si>
  <si>
    <t>Interest expense</t>
  </si>
  <si>
    <t>Other expense (income), net</t>
  </si>
  <si>
    <t>Total other expenses</t>
  </si>
  <si>
    <t>LOSS BEFORE BENEFIT FOR INCOME TAXES</t>
  </si>
  <si>
    <t>BENEFIT FOR INCOME TAXES</t>
  </si>
  <si>
    <t>NET LOSS</t>
  </si>
  <si>
    <t>COMPREHENSIVE LOSS</t>
  </si>
  <si>
    <t>NET LOSS PER COMMON SHARE:</t>
  </si>
  <si>
    <t>Basic and diluted</t>
  </si>
  <si>
    <t>WEIGHTED-AVERAGE COMMON SHARES OUTSTANDING:</t>
  </si>
  <si>
    <t>Condensed Consolidated Statements of Stockholders' Deficit - USD ($) $ in Thousands</t>
  </si>
  <si>
    <t>Total</t>
  </si>
  <si>
    <t>Common Stock [Member]</t>
  </si>
  <si>
    <t>Additional Paid-in Capital [Member]</t>
  </si>
  <si>
    <t>Treasury Stock, at Cost [Member]</t>
  </si>
  <si>
    <t>Accumulated Deficit [Member]</t>
  </si>
  <si>
    <t>Beginning Balance, Value at Dec. 31, 2014</t>
  </si>
  <si>
    <t>Beginning Balance, Shares at Dec. 31, 2014</t>
  </si>
  <si>
    <t>Stock-based compensation expense</t>
  </si>
  <si>
    <t>Exercise of stock options and vesting of restricted stock units</t>
  </si>
  <si>
    <t>Exercise of stock options and vesting of restricted stock units, Shares</t>
  </si>
  <si>
    <t>Net loss</t>
  </si>
  <si>
    <t>Ending Balance, Value at Sep. 30, 2015</t>
  </si>
  <si>
    <t>Ending Balance, Shares at Sep. 30, 2015</t>
  </si>
  <si>
    <t>Beginning Balance, Value at Dec. 31, 2015</t>
  </si>
  <si>
    <t>Beginning Balance, Shares at Dec. 31, 2015</t>
  </si>
  <si>
    <t>Preferred stock dividends, Series A</t>
  </si>
  <si>
    <t>Treasury stock acquired</t>
  </si>
  <si>
    <t>Treasury stock acquired, Shares</t>
  </si>
  <si>
    <t>Ending Balance, Value at Sep. 30, 2016</t>
  </si>
  <si>
    <t>Ending Balance, Shares at Sep. 30, 2016</t>
  </si>
  <si>
    <t>Condensed Consolidated Statements of Cash Flows $ in Thousands</t>
  </si>
  <si>
    <t>Sep. 30, 2016USD ($)</t>
  </si>
  <si>
    <t>Sep. 30, 2015USD ($)</t>
  </si>
  <si>
    <t>CASH FLOWS FROM OPERATING ACTIVITIES:</t>
  </si>
  <si>
    <t>Adjustments to reconcile net loss to net cash used in operating activities</t>
  </si>
  <si>
    <t>Depreciation and amortization</t>
  </si>
  <si>
    <t>Interest accretion on financing obligations</t>
  </si>
  <si>
    <t>Other non-cash adjustments</t>
  </si>
  <si>
    <t>Change in operating assets and liabilities, net of acquisition:</t>
  </si>
  <si>
    <t>Accounts receivable</t>
  </si>
  <si>
    <t>Prepaid expenses and other assets</t>
  </si>
  <si>
    <t>Deferred implementation costs</t>
  </si>
  <si>
    <t>Accrued expenses and other liabilities</t>
  </si>
  <si>
    <t>Net cash used in operating activities</t>
  </si>
  <si>
    <t>CASH FLOWS FROM INVESTING ACTIVITIES:</t>
  </si>
  <si>
    <t>Purchases of property and equipment</t>
  </si>
  <si>
    <t>Business acquisition, net of cash acquired</t>
  </si>
  <si>
    <t>Net cash used in investing activities</t>
  </si>
  <si>
    <t>CASH FLOWS FROM FINANCING ACTIVITIES:</t>
  </si>
  <si>
    <t>Borrowings under revolving line of credit</t>
  </si>
  <si>
    <t>Repayments under revolving line of credit</t>
  </si>
  <si>
    <t>Borrowings of term debt</t>
  </si>
  <si>
    <t>Repayments of term debt</t>
  </si>
  <si>
    <t>Payment of financing fees</t>
  </si>
  <si>
    <t>Proceeds from preferred stock, net</t>
  </si>
  <si>
    <t>Other</t>
  </si>
  <si>
    <t>Net cash provided by (used in) financing activitie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Non-cash investing and financing activities:</t>
  </si>
  <si>
    <t>Purchase of property and equipment in accounts payable</t>
  </si>
  <si>
    <t>Accrued preferred stock dividends</t>
  </si>
  <si>
    <t>Description of Business</t>
  </si>
  <si>
    <t>Organization Consolidation And Presentation Of Financial Statements [Abstract]</t>
  </si>
  <si>
    <t xml:space="preserve">1.
DESCRIPTION OF BUSINESS Connecture, Inc. and its subsidiaries, including DestinationRx, Inc., (“DRX”), RxHealth Insurance Agency, Inc., ConnectedHealth, LLC, and Insurix, Inc. (collectively, the “Company”), is a Delaware corporation. The Company is a web-based consumer shopping, enrollment and retention platform for health insurance distribution in the United States. The Company’s solutions support the industry evolution towards a consumer-centric experience that is transforming how health insurance is purchased and distributed. The Company’s solutions offer a personalized health insurance shopping experience that recommends the best fit insurance plan based on an individual’s preferences, health status, preferred providers, medications and expected out-of-pocket costs. The Company’s customers are health insurance marketplace operators, including health plans, brokers and exchange operators. The Company’s solutions automate key functions in the health insurance distribution process, allowing its customers to price and present plan options accurately to consumers and efficiently enroll, renew and manage plan members. </t>
  </si>
  <si>
    <t>Summary of Significant Accounting Policies</t>
  </si>
  <si>
    <t>Accounting Policies [Abstract]</t>
  </si>
  <si>
    <t>2.
SUMMARY OF SIGNIFICANT ACCOUNTING POLICIES Basis of Presentation —The consolidated financial statements include the accounts of Connecture, Inc. and its wholly owned subsidiaries. All intercompany transactions and balances have been eliminated. Interim Unaudited Condensed Consolidated Financial Information —The accompanying unaudited consolidated financial statements and footnotes have been prepared in accordance with generally accepted accounting principles in the United States of America, or GAAP, as contained in the Financial Accounting Standards Board, or FASB, Accounting Standards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deficit and cash flows. The results of operations for the three and nine months ended September 30, 2016 are not necessarily indicative of the results for the full year or the results for any future periods. These unaudited consolidated financial statements should be read in conjunction with the Company’s Annual Report on Form 10-K for the year ended December 31, 2015. Use of Estimates —The preparation of financial statements in conformity with generally accepted accounting principles requires management to make extensive estimates and assumptions that affect the amounts reported in the financial statements and the accompanying notes. Actual results could differ from those estimates. Cash and Cash Equivalents —The Company considers all highly liquid investments with maturities of three months or less when purchased to be cash equivalents. Cash and cash equivalents are maintained at financial institutions and, at times, balances may exceed federally insured limits. The Company has never experienced any losses related to these balances. The Company had $16,443 of interest-bearing amounts on deposit in excess of federally insured limits as of September 30, 2016. Accounts Receivable and Allowance for Doubtful Accounts —The Company’s normal and customary terms for customer payment is 30 days. The outstanding accounts receivable can vary significantly based on timing of billing milestones, renewals and other factors. The Company maintains an allowance for doubtful accounts for estimated losses resulting from the inability of its customers to make required payments. The estimates are based on the composition of the accounts receivable aging, historical bad debts, changes in payment patterns, customer creditworthiness, and current economic trends. The Company writes off uncollectible receivables after all reasonable efforts are made to collect payment. Financial Instruments and Concentration of Credit Risk —The estimated fair values of the Company’s financial instruments, which include cash and cash equivalents, accounts receivable and accounts payable, approximate their carrying values due to the short-term nature of these instruments. Financial instruments that potentially subject the Company to concentrations of credit risk are principally cash and cash equivalents and accounts receivable. The Company’s credit risk is managed by investing its cash and cash equivalents in high quality money market instruments with established financial institutions. Concentrations of credit risk relate to accounts receivable are limited to several customers to whom the Company makes substantial sales. The Company has not experienced any material losses related to receivables from individual customers, geographic regions or groups of customers. No customers accounted for 10% or greater of total accounts receivable as of September 30, 2016 or December 31, 2015. The following customers accounted for 10% or greater of the Company’s total revenue:
Revenue
Customers
Nine Months Ended September 30, 2016
Nine Months Ended September 30, 2015
A
&lt;10%
10.6
%
B
&lt;10%
11.2
%
C
15.7
%
&lt;10%
Revenue Recognition —The Company’s revenue is derived from four sources: (a) the sales of implementation and ongoing support of the Company’s software automation solutions; (b) fees from brokers for the right to access our multi-payer quoting platform; (c) a government cost-plus-fixed-fee contract in 2015; and (d) commissions. In all contractual arrangements, the Company determines whether persuasive evidence of an arrangement exists, services have been rendered, the fee is fixed or determinable and collection is probable. If any of these criteria are not met, the Company does not recognize revenue until all of the criteria are met. a) Software Automation Solutions Fees Contractual terms for the delivery and ongoing support of the Company’s software automation solutions generally consist of multiple components including: (a) software license fees (non-hosted arrangements), (b) software maintenance fees, (c) software usage fees, (d) professional services fees, (e)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The majority of the Company’s software automation solution services sold in the Enterprise/Commercial and Medicare segments and a portion of the Private Exchange segment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sold primarily in the Enterprise/State segment, are arrangements in which the software is not hosted on the Company’s infrastructure. These arrangements include the licensed use of the software and are subject to accounting under ASC 985, Software Revenue Recognition.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when availabl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Recognized ratably over the customer contract.
•
Professional services for new customer software solution implementation —Initially deferred and recognized ratably from completion of implementation through the longer of the customer contract or estimated period of customer benefit based on facts and circumstances of each relationship.
•
Professional services for modifications to existing customer software solutions —Initially deferred and then recognized in the period services are completed.
•
Production support fees —Recognized as the work is performed consistent with the contractual terms of the production support. Multiple deliverable arrangements accounting guidance for non-hosted arrangements provide an allocation of revenue to the separate elements based upon VSOE. To date, the elements of the Company’s non-hosted arrangements, whereby the customers take possession of the software, have not been sold separately. Therefore, the contractual consideration for a delivered element for the non-hosted arrangements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stimated period of customer benefit. As of September 30 2016, the Company has a non-hosted arrangement with one remaining Enterprise/State customer.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Government Cost-Plus-Fixed-Fee The Company used a percentage-of-completion method of accounting for its federal government contract in its Medicare segment prior to the fourth quarter of 2015. Under percentage-of-completion, the costs incurred to date had been compared to total estimated project costs and revenue was recognized in proportion to costs incurred. In the fourth quarter of 2015, the contract was renewed as a fixed fee contract and is accounted for in accordance with the Company’s Software Automation Solution Fees, discussed above. d)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 Cost of Revenue —Cost of revenue primarily consists of employee compensation and benefits, professional services costs and depreciation and amortization of assets directly associated with generating revenue. In addition, the Company allocates a portion of overhead, such as rent, facility depreciation and utilities, to cost of revenue based on employee salary. Deferred Implementation Costs —The Company’s accounting policy is to capitalize direct, incremental employee labor and related benefits along with third-party independent contractor costs related to implementing new customer software solutions, to the extent that they are deemed recoverable. Deferred implementation costs are amortized over the longer of the customer contract or estimated period of customer benefit, consistent with the recognition of the related deferred professional services revenue. Stock-Based Compensation —The Company applies a fair-value based measurement method in accounting for stock-based payment transactions. Compensation cost is determined based on the grant-date fair value for stock options and performance-based restricted stock units and the grant-date closing market value for time-vested restricted stock units. Compensation cost is amortized on a straight-line basis over the vesting period for time-based awards and over the derived service period for performance-based restricted stock units. Preferred Stock Dividends —Given the Company’s accumulated deficit, the Company’s accounting policy is to record the mandatorily payable dividends as a reduction of additional paid-in capital (APIC) with the offset as an increase to redeemable preferred stock on the consolidated balance sheets. Comprehensive Loss —The Company’s net loss equals comprehensive loss for the three and nine months ended September 30, 2016 and 2015.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change becomes enacted. Valuation allowances are established when necessary to reduce deferred tax assets to the amounts expected to be realized. The Company’s policy for recording interest and penalties associated with uncertain tax positions is to record such items in income tax expense. Basic and Diluted Net Loss Per Common Share —The Company uses the two-class method to compute net earning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redeemable convertible preferred stock are entitled to participate in distributions, when and if declared by the Board of Directors that are made to common stockholders, and as a result are considered participating securities.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Due to net losses for the three and nine months ended September 30, 2016, basic and diluted loss per share were the same, as the effect of potentially dilutive securities would have been anti-dilutive. New Accounting Standards —In May 2014, the FASB issued Accounting Standards Update, or ASU, No. 2014-09,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suming the Company remains an emerging growth company (EGC), the ASU becomes effective for the Company for the fiscal year ended December 31, 2019; early adoption is permitted. The Company is currently assessing the impact that this standard will have on its consolidated financial statements. In May 2015, the FASB issued ASU No. 2015-05, Customer’s Accounting for Fees Paid in a Cloud Computing Arrangement In February 2016, the FASB issued ASU No. 2016-02, Leases In March 2016, the FASB issued ASU No. 2016-09, Compensation – Stock Compensation In August 2016, the FASB issued ASU No. 2016-15, Statement of Cash Flows – Classification of Certain Cash Receipts and Cash Payments</t>
  </si>
  <si>
    <t>Net Loss Per Common Share</t>
  </si>
  <si>
    <t>Earnings Per Share [Abstract]</t>
  </si>
  <si>
    <t xml:space="preserve">3.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Three Months Ended September 30,
Nine Months Ended September 30,
2016
2015
2016
2015
Anti-Dilutive Common Share Equivalents
Redeemable convertible preferred stock
11,809,081
—
6,492,580
—
Restricted Stock Units
—
8,872
—
32,648
Stock options
113,084
1,032,222
226,377
1,147,493
Total anti-dilutive common share equivalents
11,922,165
1,041,094
6,718,957
1,180,141
Basic and diluted net loss per common share is calculated as follows:
Three Months Ended September 30,
Nine Months Ended September 30,
2016
2015
2016
2015
Numerator:
Net loss
$
(3,066
)
$
(2,308
)
$
(20,302
)
$
(11,666
)
Less: Preferred stock dividends
(982
)
—
(1,632
)
—
Net loss attributable to common stock
$
(4,048
)
$
(2,308
)
$
(21,934
)
$
(11,666
)
Denominator:
Weighted-average common shares outstanding, basic and diluted
22,343,142
21,879,414
22,224,804
21,764,869
Net loss per common share, basic and diluted
$
(0.18
)
$
(0.11
)
$
(0.99
)
$
(0.54
) </t>
  </si>
  <si>
    <t>ConnectedHealth Acquisition</t>
  </si>
  <si>
    <t>Business Combinations [Abstract]</t>
  </si>
  <si>
    <t>4.
CONNECTEDHEALTH ACQUISITION On June 7, 2016, the Company completed the acquisition of all equity units of ConnectedHealth, LLC (“ConnectedHealth”) for a cash purchase price of $4,590, net of cash acquired and a preliminary working capital adjustment, using available excess cash. ConnectedHealth is a benefits technology company with a software and services platform that makes it easier for consumers and employees to shop for personalized insurance benefits online. The Company completed the acquisition to acquire ConnectedHealth’s software technology. The acquisition of ConnectedHealth was accounted for as a business combination in accordance with FASB ASC Topic 805, Business Combinations The preliminary allocation of the purchase price for ConnectedHealth as of September 30, 2016, is as follows:
Cash and cash equivalents
$
25
Trade accounts receivable
495
Prepaid expenses and other current assets
31
Intangible assets
1,200
Goodwill
4,059
Other long-term assets
53
Accounts payable and other current liabilities
(1,068
)
Other long-term liabilities
(180
)
Total purchase price
$
4,615
The goodwill is primarily attributable to synergies with the software and services that ConnectedHealth provides and the anticipated value of selling the Company’s software and services to ConnectedHealth’s existing client base. The purchase price allocation is preliminary as the Company has not completed its analysis to estimate the fair value of intangible assets. The goodwill and intangible assets have been assigned to the Private Exchange segment. The goodwill and intangible assets are not deductible for income tax purposes. Revenue attributable to ConnectedHealth from the acquisition date through September 30, 2016 was approximately $400. The following unaudited supplemental pro forma information presents the Company’s results of operations as though the acquisition of ConnectedHealth had occurred on January 1, 2015. The information is not indicative of the Company’s operating results which would have occurred had the acquisition been consummated as of that date. The pro forma information below does not include anticipated synergies, the impact of purchase accounting adjustments, or certain other expected benefits of the acquisition and should not be used as a predictive measure of the Company’s future results of operations.
Three Months Ended September 30,
Nine Months Ended September 30,
2016
2015
2016
2015
Total revenue
$
24,729
$
23,133
$
61,985
$
68,350
Net (loss)
(3,066
)
(3,945
)
(20,975
)
(16,292
)
Net (loss) per share - basic and diluted
$
(0.18
)
$
(0.18
)
$
(1.02
)
$
(0.75
) The pro forma financial information has been adjusted, where applicable, for: (i) amortization of acquired intangible assets, (ii) additional interest expense on presumed acquisition financing, and (iii) the income tax effect of the pro forma adjustments. The acquisition related expenses were approximately $100 and have been recorded in General and Administrative expenses in the Condensed Consolidated Statements of Operations and Comprehensive Loss.</t>
  </si>
  <si>
    <t>Goodwill and Other Intangible Assets</t>
  </si>
  <si>
    <t>Goodwill And Intangible Assets Disclosure [Abstract]</t>
  </si>
  <si>
    <t>5.
GOODWILL AND OTHER INTANGIBLE ASSETS Goodwill —The Company has no accumulated goodwill impairments as of September 30, 2016 and December 31, 2015. Goodwill consists of following as of September 30, 2016 and December 31, 2015:
Enterprise/ Commercial
Enterprise/ State
Medicare
Private Exchange
Total
December 31, 2015
$
7,732
$
—
$
14,711
$
4,336
$
26,779
Acquisition
—
—
—
4,059
4,059
September 30, 2016
$
7,732
$
—
$
14,711
$
8,395
$
30,838
The Company acquired ConnectedHealth, LLC on June 7, 2016, and has not completed its purchase price allocation. On a preliminary basis, we have recorded a $1,100 acquired technology intangible asset and a $100 customer relationship intangible asset. Adjustments to the $4,059 preliminary goodwill will be recorded when the Company’s valuation of acquired intangible assets is complete. Other Intangibles Assets —Other intangible assets consist of the following at September 30, 2016:
Useful In Years
Gross Carrying Value
Accumulated Amortization
Net Carrying Value
Customer Relationship
3-10
$
7,398
$
(2,892
)
$
4,506
Covenants Not to Compete
2.5-5
800
(800
)
—
Acquired Technology
3-5
12,892
(9,200
)
3,692
Trademarks
10
2,800
(1,038
)
1,762
Software
3
1,770
(1,691
)
79
$
25,660
$
(15,621
)
$
10,039
Other intangible assets consist of the following at December 31, 2015:
Useful Lives - In Years
Gross Carrying Value
Accumulated Amortization
Net Carrying Value
Customer Relationship
3-10
$
7,298
$
(2,346
)
$
4,952
Covenants Not to Compete
2.5-5
800
(798
)
2
Acquired Technology
3-5
11,792
(7,566
)
4,226
Trademarks
10
2,800
(828
)
1,972
Software
3
1,764
(1,524
)
240
$
24,454
$
(13,062
)
$
11,392
Amortization expense for the three months ended September 30, 2016 and 2015 was $871 and $981, respectively, and $2,559 and $3,054 for the nine months ended September 30, 2016 and 2015, respectively, and has been recorded in cost of revenue and general and administrative expenses. Estimated future amortization expense for the Company’s intangible assets is as follows:
Year Ending December 31
Amount
Remainder of 2016
$
852
2017
3,337
2018
1,337
2019
1,242
2020
1,240
thereafter
2,031
Total future amortization expense
$
10,039</t>
  </si>
  <si>
    <t>Commitments and Contingencies</t>
  </si>
  <si>
    <t>Commitments And Contingencies Disclosure [Abstract]</t>
  </si>
  <si>
    <t xml:space="preserve">6.
COMMITMENTS AND CONTINGENCIES Operating Leases —The Company leases office space under operating leases that expire at various dates through 2025. Rent expense for the three months ended September 30, 2016 and 2015, was $436 and $451, respectively, and $1,323 and $1,313 for the nine months ended September 30, 2016 and 2015, respectively. Letter of Credit —As security for certain leased property, the Company was required to provide a lessor an unconditional and irrevocable letter of credit in the amount $200 at September 30, 2016 and December 31, 2015. Indemnifications —The Company provides certain indemnifications from time to time in the normal course of business to its customers in its professional services and software license agreements and to strategic partners through certain insurance industry association marketing agreements that contain certain indemnifications for claims that may arise from acts or omissions, patent or trademark infringement, breach of contractual representations and warranties or intentional or grossly negligent acts. These indemnifications may require the Company to reimburse the indemnified party for losses suffered or incurred by the indemnified party. In the opinion of management, the liabilities, if any, which may result from such indemnifications are not expected to have a material effect on the Company’s consolidated financial statements. Litigation —In the normal course of business, the Company and its subsidiaries are named as defendants in lawsuits and are party to contract terminations and settlements in which claims are or may be asserted against the Company. In the opinion of management, the liabilities, if any, which may ultimately result from such lawsuits and contract terminations are not expected to have a material effect on the Company’s consolidated financial statements. </t>
  </si>
  <si>
    <t>Debt</t>
  </si>
  <si>
    <t>Debt Disclosure [Abstract]</t>
  </si>
  <si>
    <t xml:space="preserve">7.
DEBT Debt consisted of the following at September 30, 2016 and December 31, 2015:
2016
2015
Senior term loans
$
34,563
$
19,125
Senior revolving credit facility
958
316
Subordinated loans
—
30,000
35,521
49,441
Less: original issue discounts and deferred financing costs
—
(1,036
)
Less: current maturities of debt
(2,708
)
(1,441
)
Long-term debt
$
32,813
$
46,964
Senior Debt —The Company has a bank credit facility that provides for short-term working capital and long-term investment needs (the “Credit Facility”). The Credit Facility is collateralized by all of the Company’s assets. On June 8, 2016, the Credit Facility was amended and restated (the “Amended Credit Facility”), to among other things (i) extend the maturity date to June 8, 2021 from January 18, 2018, (ii) continue to provide for up to $10,000 of revolving credit through the maturity date (the “Senior Revolving Credit Facility”), and (iii) increase the term loan funding to $35,000 from approximately $20,000 at June 8, 2016 (the “Senior Term Loans”). The Amended Credit Facility was accounted for as an extinguishment of debt resulting in the immediate recognition of $381 of previous deferred financing costs, which was recorded in Other expense, net in the statements of operations for the nine months ended September 30, 2016. On November 4, 2016, the Company amended the Amended Credit Facility, to, among other things, (i) remove the Net Leverage Covenant and replace it with a trailing twelve month EBITDA covenant, as defined in the Amended Credit Facility, to be measured quarterly effective as of September 30, 2016, (ii) increase the Minimum Liquidity covenant from $10,000 to $11,500, effective November 4, 2016, and $15,000 effective September 30, 2017, (iii) increase the annual principal repayments on the Senior Term Loans to $2,475 effective with the December 31, 2016 quarterly payment, and $3,300 effective with the March 31, 2018 quarterly payment, and (iv) increase the interest rate on applicable borrowings effective November 4, 2016. The trailing twelve month EBITDA, as defined in the Amended Credit Facility, ranges from $500 for the twelve months ended September 30, 2016 to a negative $4,019 EBITDA for the twelve months ended December 31, 2016, and increases gradually to $15,000 for the twelve months ended March 31, 2021. In connection with this amendment, the Company repaid $2,000 of the outstanding Senior Term Loans and incurred bank fees of approximately $300. The Amended Credit Facility contains covenants and customary representations and warranties of the Company, as well as various limitations on the activities of the Company as they relate to additional indebtedness, junior liens, investments, capital expenditures, paying dividends, and mergers and acquisitions. As of September 30, 2016, the Company was in compliance with the financial covenants under the Amended Credit Facility, as amended on November 4, 2016, and expects to be in compliance for the foreseeable future. As of September 30, 2016, the interest rates on our outstanding Senior Term Loans and the Senior Revolving Credit Facility were 5.88% and 7.75%, respectively. Effective with the November 4, 2016 amendment, the interest rates on then outstanding Senior Term Loans and Senior Revolving Credit Facility borrowings increased by 1.25%, respectively. THL Promissory Note —The Company had a Senior Subordinated Term Loan Agreement with THL Corporate Finance, Inc., (the “THL Note”) for total proceeds of $30,000 less $683 of original issue discount, or OID. On May 3, 2016, the Company repaid the $30,000 principal and accrued interest to settle the THL Note. The early extinguishment of the THL Note triggered a $560 breakage fee and the immediate recognition of the remaining $480 of OID and deferred financing costs, which were recorded in Other expense, net in the statement of operations for the nine months ended September 30, 2016. Based on rates for instruments with comparable maturities and credit quality, the estimated fair value of the Company’s total debt as of September 30, 2016 and December 31, 2015 approximates the carrying value. </t>
  </si>
  <si>
    <t>Stockholders' Deficit</t>
  </si>
  <si>
    <t>Equity [Abstract]</t>
  </si>
  <si>
    <t>8.
STOCKHOLDERS’ DEFICIT The Company recognized stock-based compensation expense of $698 and $1,432 for the three months ended September 30, 2016 and 2015, respectively, and $2,109 and $3,318 for the nine months ended September 30, 2016 and 2015, respectively. As of September 30, 2016, approximately $3,703 of total unrecognized compensation expense related to unvested stock options and restricted stock unit awards is expected to be recognized over the remaining vesting periods of approximately 3 years. The maximum contractual term of equity awards is 10 years. Common Stock —As of September 30, 2016 and December 31, 2015, the Company has authorized the issuance of 75,000,000 shares of common stock, par value of $0.001 per share. Preferred Stock — On May 2, 2016, the Company issued and sold newly created Series A Convertible Preferred Stock (the “Preferred Stock”) for an aggregate purchase price of $52,000. The shares of Preferred Stock are convertible into shares of the Company’s common stock (the “Conversion Shares”) at the option of the investors at any time. Beginning in 2018, the Company may force conversion if the closing price of the common stock is at least 175% of the conversion price of the common stock for 45 consecutive trading days, with a minimum average trading volume of at least 75,000 shares for 40 of such 45 trading days. Each share of Preferred Stock is convertible into a number of Conversion Shares equal to (i) the sum of (a) the original purchase price, plus (b) all accrued and unpaid dividends thereon up to but not including the conversion date, divided by (ii) the conversion price of the common stock at such time (which initially is $4.50 per share, subject to customary anti-dilution adjustments). The number of Conversion Shares underlying the Preferred Stock will be increased annually by the accrual of 7.5% cumulative dividends payable in-kind (which will increase in certain circumstances, but in no event will be more than 16.5% annually). Following the second anniversary of the May 2, 2016 closing, the Company may elect to pay such cumulative dividends in cash. The conversion price for the Preferred Stock is also subject to adjustment in the event of a stock split, reverse stock split, stock dividend, rights issuance, recapitalization, tender offer or similar transaction and to weighted-average price-based anti-dilution adjustments. Reserved Shares —As of September 30, 2016, the Company has 1,823,141 shares of common stock reserved for issuance in connection with the Company’s 2014 Equity Incentive Plan (the “2014 Plan”), inclusive of the additional 1,500,000 shares of common stock approved for issuance under the 2014 Plan at the Company’s September 26, 2016 special meeting of stockholders. The 2014 Plan provides that on the first day of January each year through 2024, the available shares of common stock shall generally be increased by the smaller of (a) 2.00% of the number of issued and outstanding shares of common stock on the immediately preceding December 31, or (b) an amount determined by the Company’s Board. At September 30, 2016, a total of 239,034 shares of common stock have been reserved for issuance under the 2014 Employee Stock Purchase Plan (the “ESPP”). The ESPP provides that on the first day of January each year through 2024, the available shares of common stock shall generally be increased by (a) 100,000 shares or (b) 0.25% of issued and outstanding shares of common stock on the immediately preceding December 31. Equity Incentive Plans —In connection with the Company’s December 2014 initial public offering, the Board of Directors approved the 2014 Plan as a replacement to the 2010 Plan. The Company will not grant any additional awards under the 2010 Plan; however the 2010 Plan will continue to govern the terms and conditions of all outstanding equity awards previously granted under the 2010 Plan. The 2014 Plan provides for the awarding of stock options, stock appreciation rights, restricted stock, restricted stock units, performance shares and performance units, and other stock-based or cash settled equity awards as deemed appropriate by the compensation committee of the Company’s Board of Directors. On August 3, 2016, the Company’s Board of Directors approved an amendment to the 2014 Plan to increase the number of shares available for issuance under the 2014 Plan by 1,500,000 shares, subject to stockholder approval at a special meeting of stockholders. On September 26, 2016, a special meeting of stockholders was held and the amendment to the 2014 Plan to increase the shares reserved for issuance by 1,500,000 was approved and made effective as of such date. Stock Options —A summary of stock option activity for the nine months ended September 30, 2016 and 2015 is presented below:
Number of Shares
Average Exercise Price (a)
Average Life (Years) (b)
Aggregate Intrinsic Value
Outstanding — January 1, 2015
1,838,082
$
1.93
Granted
599,600
$
10.68
Exercised
(191,939
)
$
1.82
$
1,456
Forfeited
(12,500
)
$
11.37
Outstanding — September 30, 2015
2,233,243
$
4.24
7.75
$
4,307
Outstanding — January 1, 2016
2,306,726
$
4.16
Granted
372,200
$
2.89
Exercised
(101,953
)
$
1.85
$
100
Forfeited
(431,195
)
$
7.63
Outstanding — September 30, 2016
2,145,778
$
3.35
5.29
$
53
Exercisable — September 30, 2016
1,524,299
$
2.64
3.64
$
53
(a)
Weighted-average exercise price
(b)
Weighted-average contractual life remaining The weighted average fair value per option granted during the nine months ended September 30, 2016 and 2015 was $1.14 and $4.73, respectively. The weighted average fair value of stock options is estimated at the date of grant using a Black-Scholes option pricing model. The following are weighted-average assumptions used for estimating the fair value of options granted for the nine months ended September 30, 2016 and 2015:
Nine Months September 30,
Nine Months Ended September 30,
2016
2015
Common stock share value
$
2.89
$
10.68
Expected life (years)
4.00
4.96
Volatility
50.00
%
50.00
%
Interest rate
0.95
%
1.43
%
Dividend yield
0.00
%
0.00
%
The Company currently estimates volatility by using the weighted-average historical volatility of comparable public companies. The risk-free interest rate is the rate available as of the option date on zero-coupon U.S. government issues with a remaining term equal to the expected term of the option. The Company has not paid dividends on its common stock in the past and does not plan to pay any dividends in the foreseeable future. The Company has estimated forfeitures in determining the weighted average fair value calculation. The forfeiture rates used for options granted in the nine months ended September 30, 2016 were 0% for executive employees and 10% for all other employees. The Company’s estimate of forfeitures will be adjusted over the requisite service period based on the extent to which actual forfeitures differ, or are expected to differ, from the estimate. The Company recognizes the grant date fair value of stock options that are expected to vest on a straight-line basis over the vesting period, which is generally three years from the date of grant. Restricted Stock Units (RSUs) —A summary of RSU activity for the nine months ended September 30, 2016 and 2015 is presented below:
Shares
Average Fair Value per Share (c)
Average Life (Years) (d)
Aggregate Intrinsic Value
Outstanding — January 1, 2015
—
$
—
Granted
576,270
$
10.75
Vested
(24,748
)
$
9.83
Forfeited
(6,000
)
$
11.37
Outstanding — September 30, 2015
545,522
$
10.79
2.26
$
2,445
Outstanding — January 1, 2016
570,790
$
8.35
Granted
394,800
$
2.61
Vested
(124,956
)
$
11.02
—
Forfeited
(113,340
)
$
9.39
Outstanding — September 30, 2016
727,294
$
4.61
2.56
$
1,367
(c)
Weighted-average grant date fair value
(d)
Weighted-average contractual life remaining The Company recognizes the grant date fair value of the RSUs that are expected to vest on a straight-line basis over the period of vesting, which is generally three years from the date of grant. The Company recognizes the income tax benefits resulting from vesting of RSUs in the period they vest, to the extent the compensation expense has been recognized. Employee Stock Purchase Plan —In November 2014, the Company’s Board of Directors approved the ESPP, which is a broadly-based stock purchase plan in which any eligible employee may elect to participate by authorizing the Company to make payroll deductions in a specific amount or designated percentage to purchase shares of the Company’s common stock at 90% of the lower of the fair market value on the first day of trading of the offering period or on the purchase date. The ESPP is designed to comply with Section 423 of the Code, and thus is eligible for the favorable tax treatment afforded by Section 423. During the nine months ended September 30, 2016, 80,420 shares were purchased under the ESPP. No shares were purchased under the ESPP during the nine months ended September 30, 2015.</t>
  </si>
  <si>
    <t>Income Taxes</t>
  </si>
  <si>
    <t>Income Tax Disclosure [Abstract]</t>
  </si>
  <si>
    <t xml:space="preserve">9.
INCOME TAXES The Company’s effective tax (provision)/benefit rate of less than 3.00% for the three and nine months ended September 30, 2016 and 2015, respectively, differs from statutory federal income tax rates primarily due to changes in the deferred tax asset valuation allowance and current state income taxes. </t>
  </si>
  <si>
    <t>Related Parties</t>
  </si>
  <si>
    <t>Related Party Transactions [Abstract]</t>
  </si>
  <si>
    <t xml:space="preserve">10.
RELATED PARTIES On May 2, 2016, a Chrysalis Ventures II, L.P., a holder of more than 5% of the Company’s outstanding common stock as of March 31, 2016, purchased $2,000 of the Preferred Stock offered in the transaction discussed in Note 8. A member of the Company’s Board of Directors is the chairman of the general partner of Chrysalis Ventures II, L.P. The Company paid $2,900 of principal and $480 of interest to settle the subordinated promissory note with the sellers of DRX (the “DRX Seller Note”) during the nine months ended September 30, 2015. Then-current employees of the Company, including the Company’s current Chief Innovation Officer, New Markets, were employees and stockholders of DRX at the time of its acquisition, and as previous stockholders of DRX they received an interest in the DRX Seller Note. The $480 interest was paid to two related party stockholders, or entities controlled by the stockholders of the Company, pursuant to a note guarantee agreement the DRX sellers had with such related parties. </t>
  </si>
  <si>
    <t>Segments of Business</t>
  </si>
  <si>
    <t>Segment Reporting [Abstract]</t>
  </si>
  <si>
    <t>11.
SEGMENTS OF BUSINESS The Company is organized into four reportable segments, which are based on software and service offerings. Unallocated corporate expenses and assets that are not considered when evaluating segment performance are grouped with Corporate in the following segment information:
Three Months Ended September 30,
Nine Months Ended September 30,
2016
2015
2016
2015
Revenue from external customers by segment:
Enterprise/Commercial
$
17,012
$
13,235
$
38,786
$
38,098
Enterprise/State
940
3,337
2,608
11,547
Medicare
4,587
4,514
13,493
12,707
Private Exchange
2,190
1,581
6,128
4,356
Consolidated revenue
$
24,729
$
22,667
$
61,015
$
66,708
Gross margin by segment:
Enterprise/Commercial
$
5,857
$
5,545
$
10,043
$
15,344
Enterprise/State
532
1,575
854
5,100
Medicare
2,681
2,465
8,232
7,073
Private Exchange
(232
)
484
(21
)
1,253
Consolidated gross margin
$
8,838
$
10,069
$
19,108
$
28,770
Consolidated operating expenses:
Research and development
$
5,824
$
5,274
$
17,188
$
17,858
Sales and marketing
2,446
2,329
7,876
7,514
General and administrative
3,079
3,360
9,616
10,823
Total consolidated operating expenses
$
11,349
$
10,963
$
34,680
$
36,195
Consolidated loss from operations
$
(2,511
)
$
(894
)
$
(15,572
)
$
(7,425
)
Depreciation and amortization by segment:
Enterprise/Commercial
$
171
$
134
$
497
$
405
Enterprise/State
2
21
19
69
Medicare
646
654
1,934
1,935
Private Exchange
295
254
743
723
Corporate
65
184
263
665
Consolidated depreciation and amortization
$
1,179
$
1,247
$
3,456
$
3,797
Identifiable assets by segment are as follows:
As of September 2016
As of December 31, 2015
Identifiable assets by segment:
Enterprise/Commercial
$
33,670
$
33,857
Enterprise/State
1,150
1,975
Medicare
24,305
26,198
Private Exchange
15,887
11,255
Corporate
21,163
9,404
Consolidated assets
$
96,175
$
82,689
All Company assets were held and all revenue was generated in the United States during the nine months ended September 30, 2016 and 2015.</t>
  </si>
  <si>
    <t>Subsequent Events</t>
  </si>
  <si>
    <t>Subsequent Events [Abstract]</t>
  </si>
  <si>
    <t>12.
SUBSEQUENT EVENTS On November 4, 2016, the Company amended the Amended Credit Facility, to, among other things, reset certain financial covenants and increase the interest rates on applicable borrowings as a described in Note 7.</t>
  </si>
  <si>
    <t>Summary of Significant Accounting Policies (Policies)</t>
  </si>
  <si>
    <t>Basis of Presentation</t>
  </si>
  <si>
    <t>Basis of Presentation —The consolidated financial statements include the accounts of Connecture, Inc. and its wholly owned subsidiaries. All intercompany transactions and balances have been eliminated.</t>
  </si>
  <si>
    <t>Interim Unaudited Condensed Consolidated Financial Information</t>
  </si>
  <si>
    <t>Interim Unaudited Condensed Consolidated Financial Information —The accompanying unaudited consolidated financial statements and footnotes have been prepared in accordance with generally accepted accounting principles in the United States of America, or GAAP, as contained in the Financial Accounting Standards Board, or FASB, Accounting Standards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deficit and cash flows. The results of operations for the three and nine months ended September 30, 2016 are not necessarily indicative of the results for the full year or the results for any future periods. These unaudited consolidated financial statements should be read in conjunction with the Company’s Annual Report on Form 10-K for the year ended December 31, 2015.</t>
  </si>
  <si>
    <t>Use of Estimates</t>
  </si>
  <si>
    <t>Use of Estimates —The preparation of financial statements in conformity with generally accepted accounting principles requires management to make extensive estimates and assumptions that affect the amounts reported in the financial statements and the accompanying notes. Actual results could differ from those estimates.</t>
  </si>
  <si>
    <t>Cash and Cash Equivalents</t>
  </si>
  <si>
    <t>Cash and Cash Equivalents —The Company considers all highly liquid investments with maturities of three months or less when purchased to be cash equivalents. Cash and cash equivalents are maintained at financial institutions and, at times, balances may exceed federally insured limits. The Company has never experienced any losses related to these balances. The Company had $16,443 of interest-bearing amounts on deposit in excess of federally insured limits as of September 30, 2016.</t>
  </si>
  <si>
    <t>Accounts Receivable and Allowance for Doubtful Accounts</t>
  </si>
  <si>
    <t>Accounts Receivable and Allowance for Doubtful Accounts —The Company’s normal and customary terms for customer payment is 30 days. The outstanding accounts receivable can vary significantly based on timing of billing milestones, renewals and other factors. The Company maintains an allowance for doubtful accounts for estimated losses resulting from the inability of its customers to make required payments. The estimates are based on the composition of the accounts receivable aging, historical bad debts, changes in payment patterns, customer creditworthiness, and current economic trends. The Company writes off uncollectible receivables after all reasonable efforts are made to collect payment.</t>
  </si>
  <si>
    <t>Financial Instruments and Concentration of Credit Risk</t>
  </si>
  <si>
    <t>Financial Instruments and Concentration of Credit Risk —The estimated fair values of the Company’s financial instruments, which include cash and cash equivalents, accounts receivable and accounts payable, approximate their carrying values due to the short-term nature of these instruments. Financial instruments that potentially subject the Company to concentrations of credit risk are principally cash and cash equivalents and accounts receivable. The Company’s credit risk is managed by investing its cash and cash equivalents in high quality money market instruments with established financial institutions. Concentrations of credit risk relate to accounts receivable are limited to several customers to whom the Company makes substantial sales. The Company has not experienced any material losses related to receivables from individual customers, geographic regions or groups of customers. No customers accounted for 10% or greater of total accounts receivable as of September 30, 2016 or December 31, 2015. The following customers accounted for 10% or greater of the Company’s total revenue:
Revenue
Customers
Nine Months Ended September 30, 2016
Nine Months Ended September 30, 2015
A
&lt;10%
10.6
%
B
&lt;10%
11.2
%
C
15.7
%
&lt;10%</t>
  </si>
  <si>
    <t>Revenue Recognition</t>
  </si>
  <si>
    <t>Revenue Recognition —The Company’s revenue is derived from four sources: (a) the sales of implementation and ongoing support of the Company’s software automation solutions; (b) fees from brokers for the right to access our multi-payer quoting platform; (c) a government cost-plus-fixed-fee contract in 2015; and (d) commissions. In all contractual arrangements, the Company determines whether persuasive evidence of an arrangement exists, services have been rendered, the fee is fixed or determinable and collection is probable. If any of these criteria are not met, the Company does not recognize revenue until all of the criteria are met. a) Software Automation Solutions Fees Contractual terms for the delivery and ongoing support of the Company’s software automation solutions generally consist of multiple components including: (a) software license fees (non-hosted arrangements), (b) software maintenance fees, (c) software usage fees, (d) professional services fees, (e)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The majority of the Company’s software automation solution services sold in the Enterprise/Commercial and Medicare segments and a portion of the Private Exchange segment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sold primarily in the Enterprise/State segment, are arrangements in which the software is not hosted on the Company’s infrastructure. These arrangements include the licensed use of the software and are subject to accounting under ASC 985, Software Revenue Recognition.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when availabl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Recognized ratably over the customer contract.
•
Professional services for new customer software solution implementation —Initially deferred and recognized ratably from completion of implementation through the longer of the customer contract or estimated period of customer benefit based on facts and circumstances of each relationship.
•
Professional services for modifications to existing customer software solutions —Initially deferred and then recognized in the period services are completed.
•
Production support fees —Recognized as the work is performed consistent with the contractual terms of the production support. Multiple deliverable arrangements accounting guidance for non-hosted arrangements provide an allocation of revenue to the separate elements based upon VSOE. To date, the elements of the Company’s non-hosted arrangements, whereby the customers take possession of the software, have not been sold separately. Therefore, the contractual consideration for a delivered element for the non-hosted arrangements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stimated period of customer benefit. As of September 30 2016, the Company has a non-hosted arrangement with one remaining Enterprise/State customer.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Government Cost-Plus-Fixed-Fee The Company used a percentage-of-completion method of accounting for its federal government contract in its Medicare segment prior to the fourth quarter of 2015. Under percentage-of-completion, the costs incurred to date had been compared to total estimated project costs and revenue was recognized in proportion to costs incurred. In the fourth quarter of 2015, the contract was renewed as a fixed fee contract and is accounted for in accordance with the Company’s Software Automation Solution Fees, discussed above. d)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t>
  </si>
  <si>
    <t>Cost of Revenue</t>
  </si>
  <si>
    <t>Cost of Revenue —Cost of revenue primarily consists of employee compensation and benefits, professional services costs and depreciation and amortization of assets directly associated with generating revenue. In addition, the Company allocates a portion of overhead, such as rent, facility depreciation and utilities, to cost of revenue based on employee salary.</t>
  </si>
  <si>
    <t>Deferred Implementation Costs</t>
  </si>
  <si>
    <t>Deferred Implementation Costs —The Company’s accounting policy is to capitalize direct, incremental employee labor and related benefits along with third-party independent contractor costs related to implementing new customer software solutions, to the extent that they are deemed recoverable. Deferred implementation costs are amortized over the longer of the customer contract or estimated period of customer benefit, consistent with the recognition of the related deferred professional services revenue.</t>
  </si>
  <si>
    <t>Stock-Based Compensation</t>
  </si>
  <si>
    <t>Stock-Based Compensation —The Company applies a fair-value based measurement method in accounting for stock-based payment transactions. Compensation cost is determined based on the grant-date fair value for stock options and performance-based restricted stock units and the grant-date closing market value for time-vested restricted stock units. Compensation cost is amortized on a straight-line basis over the vesting period for time-based awards and over the derived service period for performance-based restricted stock units.</t>
  </si>
  <si>
    <t>Preferred Stock Dividends</t>
  </si>
  <si>
    <t>Preferred Stock Dividends —Given the Company’s accumulated deficit, the Company’s accounting policy is to record the mandatorily payable dividends as a reduction of additional paid-in capital (APIC) with the offset as an increase to redeemable preferred stock on the consolidated balance sheets.</t>
  </si>
  <si>
    <t>Comprehensive Loss</t>
  </si>
  <si>
    <t>Comprehensive Loss —The Company’s net loss equals comprehensive loss for the three and nine months ended September 30, 2016 and 2015.</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change becomes enacted. Valuation allowances are established when necessary to reduce deferred tax assets to the amounts expected to be realized. The Company’s policy for recording interest and penalties associated with uncertain tax positions is to record such items in income tax expense.</t>
  </si>
  <si>
    <t>Basic and Diluted Net Loss Per Common Share</t>
  </si>
  <si>
    <t>Basic and Diluted Net Loss Per Common Share —The Company uses the two-class method to compute net earning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redeemable convertible preferred stock are entitled to participate in distributions, when and if declared by the Board of Directors that are made to common stockholders, and as a result are considered participating securities.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Due to net losses for the three and nine months ended September 30, 2016, basic and diluted loss per share were the same, as the effect of potentially dilutive securities would have been anti-dilutive.</t>
  </si>
  <si>
    <t>New Accounting Standards</t>
  </si>
  <si>
    <t>New Accounting Standards —In May 2014, the FASB issued Accounting Standards Update, or ASU, No. 2014-09,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suming the Company remains an emerging growth company (EGC), the ASU becomes effective for the Company for the fiscal year ended December 31, 2019; early adoption is permitted. The Company is currently assessing the impact that this standard will have on its consolidated financial statements. In May 2015, the FASB issued ASU No. 2015-05, Customer’s Accounting for Fees Paid in a Cloud Computing Arrangement In February 2016, the FASB issued ASU No. 2016-02, Leases In March 2016, the FASB issued ASU No. 2016-09, Compensation – Stock Compensation In August 2016, the FASB issued ASU No. 2016-15, Statement of Cash Flows – Classification of Certain Cash Receipts and Cash Payments</t>
  </si>
  <si>
    <t>Summary of Significant Accounting Policies (Tables)</t>
  </si>
  <si>
    <t>Summary of Concentration of Risk</t>
  </si>
  <si>
    <t>The Company has not experienced any material losses related to receivables from individual customers, geographic regions or groups of customers. No customers accounted for 10% or greater of total accounts receivable as of September 30, 2016 or December 31, 2015. The following customers accounted for 10% or greater of the Company’s total revenue:
Revenue
Customers
Nine Months Ended September 30, 2016
Nine Months Ended September 30, 2015
A
&lt;10%
10.6
%
B
&lt;10%
11.2
%
C
15.7
%
&lt;10%</t>
  </si>
  <si>
    <t>Net Loss Per Common Share (Tables)</t>
  </si>
  <si>
    <t>Summary of Anti-Dilutive Securities Excluded From Calculation of Weighted-Average Common Shares Outstanding</t>
  </si>
  <si>
    <t>The following common share equivalent securities have been excluded from the calculation of weighted-average common shares outstanding because the effect is anti-dilutive for the periods presented:
Three Months Ended September 30,
Nine Months Ended September 30,
2016
2015
2016
2015
Anti-Dilutive Common Share Equivalents
Redeemable convertible preferred stock
11,809,081
—
6,492,580
—
Restricted Stock Units
—
8,872
—
32,648
Stock options
113,084
1,032,222
226,377
1,147,493
Total anti-dilutive common share equivalents
11,922,165
1,041,094
6,718,957
1,180,141</t>
  </si>
  <si>
    <t>Summary of Basic and Diluted Net Loss Per Common Share</t>
  </si>
  <si>
    <t xml:space="preserve">Basic and diluted net loss per common share is calculated as follows:
Three Months Ended September 30,
Nine Months Ended September 30,
2016
2015
2016
2015
Numerator:
Net loss
$
(3,066
)
$
(2,308
)
$
(20,302
)
$
(11,666
)
Less: Preferred stock dividends
(982
)
—
(1,632
)
—
Net loss attributable to common stock
$
(4,048
)
$
(2,308
)
$
(21,934
)
$
(11,666
)
Denominator:
Weighted-average common shares outstanding, basic and diluted
22,343,142
21,879,414
22,224,804
21,764,869
Net loss per common share, basic and diluted
$
(0.18
)
$
(0.11
)
$
(0.99
)
$
(0.54
) </t>
  </si>
  <si>
    <t>ConnectedHealth Acquisition (Tables)</t>
  </si>
  <si>
    <t>Summary of Preliminary Purchase Price Allocation</t>
  </si>
  <si>
    <t>The preliminary allocation of the purchase price for ConnectedHealth as of September 30, 2016, is as follows:
Cash and cash equivalents
$
25
Trade accounts receivable
495
Prepaid expenses and other current assets
31
Intangible assets
1,200
Goodwill
4,059
Other long-term assets
53
Accounts payable and other current liabilities
(1,068
)
Other long-term liabilities
(180
)
Total purchase price
$
4,615</t>
  </si>
  <si>
    <t>Summary of Pro Forma Information</t>
  </si>
  <si>
    <t xml:space="preserve">The pro forma information below does not include anticipated synergies, the impact of purchase accounting adjustments, or certain other expected benefits of the acquisition and should not be used as a predictive measure of the Company’s future results of operations.
Three Months Ended September 30,
Nine Months Ended September 30,
2016
2015
2016
2015
Total revenue
$
24,729
$
23,133
$
61,985
$
68,350
Net (loss)
(3,066
)
(3,945
)
(20,975
)
(16,292
)
Net (loss) per share - basic and diluted
$
(0.18
)
$
(0.18
)
$
(1.02
)
$
(0.75
) </t>
  </si>
  <si>
    <t>Goodwill and Other Intangible Assets (Tables)</t>
  </si>
  <si>
    <t>Schedule of Goodwill</t>
  </si>
  <si>
    <t>Goodwill consists of following as of September 30, 2016 and December 31, 2015:
Enterprise/ Commercial
Enterprise/ State
Medicare
Private Exchange
Total
December 31, 2015
$
7,732
$
—
$
14,711
$
4,336
$
26,779
Acquisition
—
—
—
4,059
4,059
September 30, 2016
$
7,732
$
—
$
14,711
$
8,395
$
30,838</t>
  </si>
  <si>
    <t>Schedule of Other Intangible Assets</t>
  </si>
  <si>
    <t>Other Intangibles Assets —Other intangible assets consist of the following at September 30, 2016:
Useful In Years
Gross Carrying Value
Accumulated Amortization
Net Carrying Value
Customer Relationship
3-10
$
7,398
$
(2,892
)
$
4,506
Covenants Not to Compete
2.5-5
800
(800
)
—
Acquired Technology
3-5
12,892
(9,200
)
3,692
Trademarks
10
2,800
(1,038
)
1,762
Software
3
1,770
(1,691
)
79
$
25,660
$
(15,621
)
$
10,039
Other intangible assets consist of the following at December 31, 2015:
Useful Lives - In Years
Gross Carrying Value
Accumulated Amortization
Net Carrying Value
Customer Relationship
3-10
$
7,298
$
(2,346
)
$
4,952
Covenants Not to Compete
2.5-5
800
(798
)
2
Acquired Technology
3-5
11,792
(7,566
)
4,226
Trademarks
10
2,800
(828
)
1,972
Software
3
1,764
(1,524
)
240
$
24,454
$
(13,062
)
$
11,392</t>
  </si>
  <si>
    <t>Summary of Estimated Future Amortization Expense</t>
  </si>
  <si>
    <t>Estimated future amortization expense for the Company’s intangible assets is as follows:
Year Ending December 31
Amount
Remainder of 2016
$
852
2017
3,337
2018
1,337
2019
1,242
2020
1,240
thereafter
2,031
Total future amortization expense
$
10,039</t>
  </si>
  <si>
    <t>Debt (Tables)</t>
  </si>
  <si>
    <t>Schedule of Debt</t>
  </si>
  <si>
    <t>Debt consisted of the following at September 30, 2016 and December 31, 2015:
2016
2015
Senior term loans
$
34,563
$
19,125
Senior revolving credit facility
958
316
Subordinated loans
—
30,000
35,521
49,441
Less: original issue discounts and deferred financing costs
—
(1,036
)
Less: current maturities of debt
(2,708
)
(1,441
)
Long-term debt
$
32,813
$
46,964</t>
  </si>
  <si>
    <t>Stockholders' Deficit (Tables)</t>
  </si>
  <si>
    <t>Summary of Stock Option Activity</t>
  </si>
  <si>
    <t>Stock Options —A summary of stock option activity for the nine months ended September 30, 2016 and 2015 is presented below:
Number of Shares
Average Exercise Price (a)
Average Life (Years) (b)
Aggregate Intrinsic Value
Outstanding — January 1, 2015
1,838,082
$
1.93
Granted
599,600
$
10.68
Exercised
(191,939
)
$
1.82
$
1,456
Forfeited
(12,500
)
$
11.37
Outstanding — September 30, 2015
2,233,243
$
4.24
7.75
$
4,307
Outstanding — January 1, 2016
2,306,726
$
4.16
Granted
372,200
$
2.89
Exercised
(101,953
)
$
1.85
$
100
Forfeited
(431,195
)
$
7.63
Outstanding — September 30, 2016
2,145,778
$
3.35
5.29
$
53
Exercisable — September 30, 2016
1,524,299
$
2.64
3.64
$
53
(a)
Weighted-average exercise price
(b)
Weighted-average contractual life remaining</t>
  </si>
  <si>
    <t>Schedule of Weighted Average Assumptions Used for Estimating Fair Value of Options Granted</t>
  </si>
  <si>
    <t>The following are weighted-average assumptions used for estimating the fair value of options granted for the nine months ended September 30, 2016 and 2015:
Nine Months September 30,
Nine Months Ended September 30,
2016
2015
Common stock share value
$
2.89
$
10.68
Expected life (years)
4.00
4.96
Volatility
50.00
%
50.00
%
Interest rate
0.95
%
1.43
%
Dividend yield
0.00
%
0.00
%</t>
  </si>
  <si>
    <t>Schedule of Restricted Stock Activity</t>
  </si>
  <si>
    <t>Restricted Stock Units (RSUs) —A summary of RSU activity for the nine months ended September 30, 2016 and 2015 is presented below:
Shares
Average Fair Value per Share (c)
Average Life (Years) (d)
Aggregate Intrinsic Value
Outstanding — January 1, 2015
—
$
—
Granted
576,270
$
10.75
Vested
(24,748
)
$
9.83
Forfeited
(6,000
)
$
11.37
Outstanding — September 30, 2015
545,522
$
10.79
2.26
$
2,445
Outstanding — January 1, 2016
570,790
$
8.35
Granted
394,800
$
2.61
Vested
(124,956
)
$
11.02
—
Forfeited
(113,340
)
$
9.39
Outstanding — September 30, 2016
727,294
$
4.61
2.56
$
1,367
(c)
Weighted-average grant date fair value
(d)
Weighted-average contractual life remaining</t>
  </si>
  <si>
    <t>Segments of Business (Tables)</t>
  </si>
  <si>
    <t>Summary of Segment Information</t>
  </si>
  <si>
    <t>Unallocated corporate expenses and assets that are not considered when evaluating segment performance are grouped with Corporate in the following segment information:
Three Months Ended September 30,
Nine Months Ended September 30,
2016
2015
2016
2015
Revenue from external customers by segment:
Enterprise/Commercial
$
17,012
$
13,235
$
38,786
$
38,098
Enterprise/State
940
3,337
2,608
11,547
Medicare
4,587
4,514
13,493
12,707
Private Exchange
2,190
1,581
6,128
4,356
Consolidated revenue
$
24,729
$
22,667
$
61,015
$
66,708
Gross margin by segment:
Enterprise/Commercial
$
5,857
$
5,545
$
10,043
$
15,344
Enterprise/State
532
1,575
854
5,100
Medicare
2,681
2,465
8,232
7,073
Private Exchange
(232
)
484
(21
)
1,253
Consolidated gross margin
$
8,838
$
10,069
$
19,108
$
28,770
Consolidated operating expenses:
Research and development
$
5,824
$
5,274
$
17,188
$
17,858
Sales and marketing
2,446
2,329
7,876
7,514
General and administrative
3,079
3,360
9,616
10,823
Total consolidated operating expenses
$
11,349
$
10,963
$
34,680
$
36,195
Consolidated loss from operations
$
(2,511
)
$
(894
)
$
(15,572
)
$
(7,425
)
Depreciation and amortization by segment:
Enterprise/Commercial
$
171
$
134
$
497
$
405
Enterprise/State
2
21
19
69
Medicare
646
654
1,934
1,935
Private Exchange
295
254
743
723
Corporate
65
184
263
665
Consolidated depreciation and amortization
$
1,179
$
1,247
$
3,456
$
3,797</t>
  </si>
  <si>
    <t>Schedule of Identifiable Assets by Segment</t>
  </si>
  <si>
    <t>Identifiable assets by segment are as follows:
As of September 2016
As of December 31, 2015
Identifiable assets by segment:
Enterprise/Commercial
$
33,670
$
33,857
Enterprise/State
1,150
1,975
Medicare
24,305
26,198
Private Exchange
15,887
11,255
Corporate
21,163
9,404
Consolidated assets
$
96,175
$
82,689</t>
  </si>
  <si>
    <t>Summary of Significant Accounting Policies - Additional Information (Detail) $ in Thousands</t>
  </si>
  <si>
    <t>12 Months Ended</t>
  </si>
  <si>
    <t>Sep. 30, 2016USD ($)CustomerSource</t>
  </si>
  <si>
    <t>Dec. 31, 2015Customer</t>
  </si>
  <si>
    <t>Schedule Of Significant Accounting Policies [Line Items]</t>
  </si>
  <si>
    <t>Interest-bearing amounts on deposit in excess of federally insured limits | $</t>
  </si>
  <si>
    <t>Customer payment period</t>
  </si>
  <si>
    <t>30 days</t>
  </si>
  <si>
    <t>Number of revenue's sources | Source</t>
  </si>
  <si>
    <t>Customer Concentration Risk [Member]</t>
  </si>
  <si>
    <t>Customers accounted for 10% or greater of total accounts receivable | Customer</t>
  </si>
  <si>
    <t>Customer Concentration Risk [Member] | Minimum [Member] | Accounts Receivable [Member]</t>
  </si>
  <si>
    <t>Concentration risk percentage</t>
  </si>
  <si>
    <t>10.00%</t>
  </si>
  <si>
    <t>Customer Concentration Risk [Member] | Minimum [Member] | Revenue [Member]</t>
  </si>
  <si>
    <t>Summary of Significant Accounting Policies - Summary of Concentration of Risk (Detail) - Revenue [Member]</t>
  </si>
  <si>
    <t>Customer A [Member]</t>
  </si>
  <si>
    <t>Concentration Risk [Line Items]</t>
  </si>
  <si>
    <t>10.60%</t>
  </si>
  <si>
    <t>Customer B [Member]</t>
  </si>
  <si>
    <t>11.20%</t>
  </si>
  <si>
    <t>Customer C [Member]</t>
  </si>
  <si>
    <t>15.70%</t>
  </si>
  <si>
    <t>Maximum [Member] | Customer A [Member]</t>
  </si>
  <si>
    <t>Maximum [Member] | Customer B [Member]</t>
  </si>
  <si>
    <t>Maximum [Member] | Customer C [Member]</t>
  </si>
  <si>
    <t>Net Loss Per Common Share - Summary of Anti-Dilutive Securities Excluded From Calculation of Weighted-Average Common Shares Outstanding (Detail) - shares</t>
  </si>
  <si>
    <t>Antidilutive Securities Excluded from Computation of Earnings Per Share [Line Items]</t>
  </si>
  <si>
    <t>Anti-Dilutive Common Share Equivalents</t>
  </si>
  <si>
    <t>Restricted Stock Units (RSUs) [Member]</t>
  </si>
  <si>
    <t>Stock Options [Member]</t>
  </si>
  <si>
    <t>Redeemable Convertible Preferred Stock [Member]</t>
  </si>
  <si>
    <t>Net Loss Per Common Share - Summary of Basic and Diluted Net Loss Per Common Share (Detail) - USD ($) $ / shares in Units, $ in Thousands</t>
  </si>
  <si>
    <t>Numerator:</t>
  </si>
  <si>
    <t>Less: Preferred stock dividends</t>
  </si>
  <si>
    <t>Net loss attributable to common stock</t>
  </si>
  <si>
    <t>Denominator:</t>
  </si>
  <si>
    <t>Weighted-average common shares outstanding, basic and diluted</t>
  </si>
  <si>
    <t>Net loss per common share, basic and diluted</t>
  </si>
  <si>
    <t>ConnectedHealth Acquisition - Additional Information (Detail) - USD ($) $ in Thousands</t>
  </si>
  <si>
    <t>Jun. 07, 2016</t>
  </si>
  <si>
    <t>Business Acquisition [Line Items]</t>
  </si>
  <si>
    <t>Business acquisition, net of cash acquired and preliminary working capital adjustment</t>
  </si>
  <si>
    <t>ConnectedHealth LLC [Member]</t>
  </si>
  <si>
    <t>Revenue</t>
  </si>
  <si>
    <t>Business acquisition related expenses</t>
  </si>
  <si>
    <t>ConnectedHealth Acquisition - Summary of Preliminary Purchase Price Allocation (Detail) - USD ($) $ in Thousands</t>
  </si>
  <si>
    <t>Goodwill</t>
  </si>
  <si>
    <t>Trade accounts receivable</t>
  </si>
  <si>
    <t>Intangible assets</t>
  </si>
  <si>
    <t>Other long-term assets</t>
  </si>
  <si>
    <t>Accounts payable and other current liabilities</t>
  </si>
  <si>
    <t>Other long-term liabilities</t>
  </si>
  <si>
    <t>Total purchase price</t>
  </si>
  <si>
    <t>ConnectedHealth Acquisition - Summary of Pro Forma Information (Detail) - ConnectedHealth LLC [Member] - USD ($) $ / shares in Units, $ in Thousands</t>
  </si>
  <si>
    <t>Business Acquisition Pro Forma Information [Line Items]</t>
  </si>
  <si>
    <t>Total revenue</t>
  </si>
  <si>
    <t>Net (loss)</t>
  </si>
  <si>
    <t>Net (loss) per share - basic and diluted</t>
  </si>
  <si>
    <t>Goodwill and Other Intangible Assets - Additional Information (Detail) - USD ($)</t>
  </si>
  <si>
    <t>Amortization Expense [Line Items]</t>
  </si>
  <si>
    <t>Accumulated goodwill impairments</t>
  </si>
  <si>
    <t>Amortization expense</t>
  </si>
  <si>
    <t>Intangible asset, acquired</t>
  </si>
  <si>
    <t>Adjustments to preliminary goodwill</t>
  </si>
  <si>
    <t>ConnectedHealth LLC [Member] | Acquired Technology [Member]</t>
  </si>
  <si>
    <t>ConnectedHealth LLC [Member] | Customer Relationship [Member]</t>
  </si>
  <si>
    <t>Goodwill and Other Intangible Assets - Schedule of Goodwill (Detail) $ in Thousands</t>
  </si>
  <si>
    <t>Finite-Lived Intangible Assets [Line Items]</t>
  </si>
  <si>
    <t>Goodwill, Beginning Balance</t>
  </si>
  <si>
    <t>Acquisition</t>
  </si>
  <si>
    <t>Goodwill, Ending Balance</t>
  </si>
  <si>
    <t>Enterprise/Commercial [Member]</t>
  </si>
  <si>
    <t>Enterprise/State [Member]</t>
  </si>
  <si>
    <t>Medicare [Member]</t>
  </si>
  <si>
    <t>Private Exchange [Member]</t>
  </si>
  <si>
    <t>Goodwill and Other Intangible Assets - Schedule of Other Intangible Assets (Detail) - USD ($) $ in Thousands</t>
  </si>
  <si>
    <t>Gross Carrying Value</t>
  </si>
  <si>
    <t>Accumulated Amortization</t>
  </si>
  <si>
    <t>Net Carrying Value</t>
  </si>
  <si>
    <t>Customer Relationship [Member]</t>
  </si>
  <si>
    <t>Customer Relationship [Member] | Minimum [Member]</t>
  </si>
  <si>
    <t>Useful lives - In Years</t>
  </si>
  <si>
    <t>3 years</t>
  </si>
  <si>
    <t>Customer Relationship [Member] | Maximum [Member]</t>
  </si>
  <si>
    <t>10 years</t>
  </si>
  <si>
    <t>Covenants Not to Compete [Member]</t>
  </si>
  <si>
    <t>Covenants Not to Compete [Member] | Minimum [Member]</t>
  </si>
  <si>
    <t>2 years 6 months</t>
  </si>
  <si>
    <t>Covenants Not to Compete [Member] | Maximum [Member]</t>
  </si>
  <si>
    <t>5 years</t>
  </si>
  <si>
    <t>Acquired Technology [Member]</t>
  </si>
  <si>
    <t>Acquired Technology [Member] | Minimum [Member]</t>
  </si>
  <si>
    <t>Acquired Technology [Member] | Maximum [Member]</t>
  </si>
  <si>
    <t>Trademarks [Member]</t>
  </si>
  <si>
    <t>Software [Member]</t>
  </si>
  <si>
    <t>Goodwill and Other Intangible Assets - Summary of Estimated Future Amortization Expense (Detail) - USD ($) $ in Thousands</t>
  </si>
  <si>
    <t>Finite Lived Intangible Assets Future Amortization Expense [Abstract]</t>
  </si>
  <si>
    <t>Remainder of 2016</t>
  </si>
  <si>
    <t>thereafter</t>
  </si>
  <si>
    <t>Commitments and Contingencies - Additional Information (Detail) - USD ($) $ in Thousands</t>
  </si>
  <si>
    <t>Loss Contingencies [Line Items]</t>
  </si>
  <si>
    <t>Letter of credit, as security for leased property</t>
  </si>
  <si>
    <t>Office Building [Member]</t>
  </si>
  <si>
    <t>Operating leases expire date</t>
  </si>
  <si>
    <t>Operating leases rent expense</t>
  </si>
  <si>
    <t>Debt - Schedule of Debt (Detail) - USD ($) $ in Thousands</t>
  </si>
  <si>
    <t>Senior term loans</t>
  </si>
  <si>
    <t>Senior revolving credit facility</t>
  </si>
  <si>
    <t>Subordinated loans</t>
  </si>
  <si>
    <t>Total long-term debt</t>
  </si>
  <si>
    <t>Less: original issue discounts and deferred financing costs</t>
  </si>
  <si>
    <t>Less: current maturities of debt</t>
  </si>
  <si>
    <t>Long-term debt</t>
  </si>
  <si>
    <t>Debt - Additional Information (Detail) - USD ($)</t>
  </si>
  <si>
    <t>Nov. 04, 2016</t>
  </si>
  <si>
    <t>Jun. 08, 2016</t>
  </si>
  <si>
    <t>May 03, 2016</t>
  </si>
  <si>
    <t>Mar. 31, 2018</t>
  </si>
  <si>
    <t>Dec. 31, 2016</t>
  </si>
  <si>
    <t>Mar. 31, 2021</t>
  </si>
  <si>
    <t>Sep. 30, 2017</t>
  </si>
  <si>
    <t>Debt Instrument [Line Items]</t>
  </si>
  <si>
    <t>Proceeds from issuance of promissory note</t>
  </si>
  <si>
    <t>THL Note [Member]</t>
  </si>
  <si>
    <t>Debt instrument original issue discount</t>
  </si>
  <si>
    <t>Repayment of promissory note</t>
  </si>
  <si>
    <t>Other Expense (Income) [Member] | THL Note [Member]</t>
  </si>
  <si>
    <t>Breakage fee</t>
  </si>
  <si>
    <t>Remaining amount of original issue discount and deferred financing costs</t>
  </si>
  <si>
    <t>Senior Term Loans [Member]</t>
  </si>
  <si>
    <t>Interest rates on outstanding debt</t>
  </si>
  <si>
    <t>5.88%</t>
  </si>
  <si>
    <t>Senior Term Loans [Member] | Scenario, Forecast [Member]</t>
  </si>
  <si>
    <t>Repayment of principal amount</t>
  </si>
  <si>
    <t>Senior Term Loans [Member] | Subsequent Event [Member]</t>
  </si>
  <si>
    <t>Repayment of outstanding debt</t>
  </si>
  <si>
    <t>Bank fees incurred for repayment of debt</t>
  </si>
  <si>
    <t>Increase in interest rate on outstanding debt</t>
  </si>
  <si>
    <t>1.25%</t>
  </si>
  <si>
    <t>Senior Term Loans [Member] | Maximum [Member]</t>
  </si>
  <si>
    <t>Debt instrument principal amount</t>
  </si>
  <si>
    <t>Senior Term Loans [Member] | Minimum [Member]</t>
  </si>
  <si>
    <t>Senior Revolving Credit Facility [Member]</t>
  </si>
  <si>
    <t>Revolving credit facility extended maturity date</t>
  </si>
  <si>
    <t>Jun. 8,
		2021</t>
  </si>
  <si>
    <t>Revolving credit facility maturity date</t>
  </si>
  <si>
    <t>Jan. 18,
		2018</t>
  </si>
  <si>
    <t>Maximum borrowing capacity of credit facility</t>
  </si>
  <si>
    <t>Minimum liquidity covenant</t>
  </si>
  <si>
    <t>EBITDA</t>
  </si>
  <si>
    <t>7.75%</t>
  </si>
  <si>
    <t>Senior Revolving Credit Facility [Member] | Scenario, Forecast [Member]</t>
  </si>
  <si>
    <t>Senior Revolving Credit Facility [Member] | Subsequent Event [Member]</t>
  </si>
  <si>
    <t>Senior Revolving Credit Facility [Member] | Other Expense (Income) [Member]</t>
  </si>
  <si>
    <t>Deferred financing costs</t>
  </si>
  <si>
    <t>Stockholders' Deficit - Additional Information (Detail) - USD ($) $ / shares in Units, $ in Thousands</t>
  </si>
  <si>
    <t>Sep. 26, 2016</t>
  </si>
  <si>
    <t>May 02, 2016</t>
  </si>
  <si>
    <t>Nov. 30, 2014</t>
  </si>
  <si>
    <t>Share-based Compensation Arrangement by Share-based Payment Award [Line Items]</t>
  </si>
  <si>
    <t>Unrecognized compensation costs</t>
  </si>
  <si>
    <t>Approximate vesting period for unvested awards</t>
  </si>
  <si>
    <t>Maximum contractual term of equity awards</t>
  </si>
  <si>
    <t>Weighted average fair value</t>
  </si>
  <si>
    <t>Stock units, vesting period</t>
  </si>
  <si>
    <t>Executive Employees [Member]</t>
  </si>
  <si>
    <t>Annual forfeiture rate used</t>
  </si>
  <si>
    <t>0.00%</t>
  </si>
  <si>
    <t>Other Employees [Member]</t>
  </si>
  <si>
    <t>2014 Equity Incentive Plan [Member]</t>
  </si>
  <si>
    <t>Common stock reserved for issuance</t>
  </si>
  <si>
    <t>Increase in number of shares of common stock reserved for issuance</t>
  </si>
  <si>
    <t>2014 Employee Stock Purchase Plan [Member]</t>
  </si>
  <si>
    <t>Increase in number of shares available for grant</t>
  </si>
  <si>
    <t>Increase in number of shares available for grant, percentage of common stock issued and outstanding</t>
  </si>
  <si>
    <t>0.25%</t>
  </si>
  <si>
    <t>Purchase of Common stock, percentage of fair market value</t>
  </si>
  <si>
    <t>90.00%</t>
  </si>
  <si>
    <t>Number of shares purchased under the plan</t>
  </si>
  <si>
    <t>Series A Convertible Preferred Stock [Member]</t>
  </si>
  <si>
    <t>Stock issued during the period, Value</t>
  </si>
  <si>
    <t>Number of consecutive trading days needed to force conversion</t>
  </si>
  <si>
    <t>45 days</t>
  </si>
  <si>
    <t>Preferred stock dividend rate percentage</t>
  </si>
  <si>
    <t>7.50%</t>
  </si>
  <si>
    <t>Series A Convertible Preferred Stock [Member] | Anti-Dilution Adjustments [Member]</t>
  </si>
  <si>
    <t>Conversion price for convertible preferred stock</t>
  </si>
  <si>
    <t>Minimum [Member] | Series A Convertible Preferred Stock [Member]</t>
  </si>
  <si>
    <t>Common stock price as percentage of conversion price for option to force conversion</t>
  </si>
  <si>
    <t>175.00%</t>
  </si>
  <si>
    <t>Average trading volume of common stock</t>
  </si>
  <si>
    <t>Number of days needed with at least 75,000 trading volume</t>
  </si>
  <si>
    <t>40 days</t>
  </si>
  <si>
    <t>Maximum [Member] | 2014 Equity Incentive Plan [Member]</t>
  </si>
  <si>
    <t>Percentage increase in shares of common stock</t>
  </si>
  <si>
    <t>2.00%</t>
  </si>
  <si>
    <t>Maximum [Member] | Series A Convertible Preferred Stock [Member]</t>
  </si>
  <si>
    <t>16.50%</t>
  </si>
  <si>
    <t>Stockholders' Deficit - Summary of Stock Option Activity (Detail) - USD ($) $ / shares in Units, $ in Thousands</t>
  </si>
  <si>
    <t>Disclosure Of Compensation Related Costs Sharebased Payments [Abstract]</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 Outstanding, Beginning balance</t>
  </si>
  <si>
    <t>Weighted Average Exercise Price, Option granted</t>
  </si>
  <si>
    <t>Weighted Average Exercise Price, Option exercised</t>
  </si>
  <si>
    <t>Weighted Average Exercise Price, Option forfeited</t>
  </si>
  <si>
    <t>Weighted Average Exercise Price Outstanding, Ending balance</t>
  </si>
  <si>
    <t>Weighted Average Exercise Price, Exercisable</t>
  </si>
  <si>
    <t>Average Life, Outstanding</t>
  </si>
  <si>
    <t>5 years 3 months 15 days</t>
  </si>
  <si>
    <t>7 years 9 months</t>
  </si>
  <si>
    <t>Average Life, Exercisable</t>
  </si>
  <si>
    <t>3 years 7 months 21 days</t>
  </si>
  <si>
    <t>Aggregate Intrinsic Value, Exercised</t>
  </si>
  <si>
    <t>Aggregate Intrinsic Value, Outstanding</t>
  </si>
  <si>
    <t>Aggregate Intrinsic Value, Exercisable</t>
  </si>
  <si>
    <t>Stockholders' Deficit - Schedule of Weighted Average Assumptions Used for Estimating Fair Value of Options Granted (Detail) - $ / shares</t>
  </si>
  <si>
    <t>Common stock share value</t>
  </si>
  <si>
    <t>Expected life (years)</t>
  </si>
  <si>
    <t>4 years</t>
  </si>
  <si>
    <t>4 years 11 months 16 days</t>
  </si>
  <si>
    <t>Volatility</t>
  </si>
  <si>
    <t>50.00%</t>
  </si>
  <si>
    <t>Interest rate</t>
  </si>
  <si>
    <t>0.95%</t>
  </si>
  <si>
    <t>1.43%</t>
  </si>
  <si>
    <t>Dividend yield</t>
  </si>
  <si>
    <t>Stockholders' Deficit - Schedule of Restricted Stock Activity (Detail) - Restricted Stock Units (RSUs) [Member] - USD ($) $ / shares in Units, $ in Thousands</t>
  </si>
  <si>
    <t>Shares Outstanding, Beginning balance</t>
  </si>
  <si>
    <t>Shares Granted</t>
  </si>
  <si>
    <t>Shares Vested</t>
  </si>
  <si>
    <t>Shares Forfeited</t>
  </si>
  <si>
    <t>Shares Outstanding, Ending balance</t>
  </si>
  <si>
    <t>Average Fair Value Price per Share Outstanding, Beginning balance</t>
  </si>
  <si>
    <t>Average Fair Value Price per Share Granted</t>
  </si>
  <si>
    <t>Average Fair Value Price per Share Vested</t>
  </si>
  <si>
    <t>Average Fair Value Price per Share Forfeited</t>
  </si>
  <si>
    <t>Average Fair Value Price per Share Outstanding, Ending balance</t>
  </si>
  <si>
    <t>Average Life year, Outstanding</t>
  </si>
  <si>
    <t>2 years 6 months 22 days</t>
  </si>
  <si>
    <t>2 years 3 months 4 days</t>
  </si>
  <si>
    <t>Aggregate Intrinsic value, Outstanding</t>
  </si>
  <si>
    <t>Income Taxes - Additional Information (Detail)</t>
  </si>
  <si>
    <t>Maximum [Member]</t>
  </si>
  <si>
    <t>Income Taxes [Line Items]</t>
  </si>
  <si>
    <t>Effective tax benefit (provision) rate</t>
  </si>
  <si>
    <t>3.00%</t>
  </si>
  <si>
    <t>Related Parties - Additional Information (Detail) $ in Thousands</t>
  </si>
  <si>
    <t>Mar. 31, 2016USD ($)</t>
  </si>
  <si>
    <t>Sep. 30, 2016USD ($)Party</t>
  </si>
  <si>
    <t>DRX Seller Note [Member]</t>
  </si>
  <si>
    <t>Related Party Transaction [Line Items]</t>
  </si>
  <si>
    <t>Debt instrument principal payment</t>
  </si>
  <si>
    <t>Debt instrument interest payment</t>
  </si>
  <si>
    <t>Number of related party in which interest was paid | Party</t>
  </si>
  <si>
    <t>Series A Preferred Stock [Member] | Chrysalis [Member]</t>
  </si>
  <si>
    <t>Minimum [Member] | Chrysalis [Member]</t>
  </si>
  <si>
    <t>Percentage holding by the director</t>
  </si>
  <si>
    <t>5.00%</t>
  </si>
  <si>
    <t>Segments of Business - Additional Information (Detail)</t>
  </si>
  <si>
    <t>Sep. 30, 2016Segment</t>
  </si>
  <si>
    <t>Number of reportable segments</t>
  </si>
  <si>
    <t>Segments of Business - Summary of Unallocated Corporate Expenses and Assets (Detail) - USD ($) $ in Thousands</t>
  </si>
  <si>
    <t>Segment Reporting Information [Line Items]</t>
  </si>
  <si>
    <t>Consolidated revenue</t>
  </si>
  <si>
    <t>Consolidated gross margin</t>
  </si>
  <si>
    <t>Total consolidated operating expenses</t>
  </si>
  <si>
    <t>Consolidated loss from operations</t>
  </si>
  <si>
    <t>Consolidated depreciation and amortization</t>
  </si>
  <si>
    <t>Operating Segments [Member] | Enterprise/Commercial [Member]</t>
  </si>
  <si>
    <t>Operating Segments [Member] | Enterprise/State [Member]</t>
  </si>
  <si>
    <t>Operating Segments [Member] | Medicare [Member]</t>
  </si>
  <si>
    <t>Operating Segments [Member] | Private Exchange [Member]</t>
  </si>
  <si>
    <t>Corporate [Member]</t>
  </si>
  <si>
    <t>Segments of Business - Schedule of Identifiable Assets by Segment (Detail) - USD ($) $ in Thousands</t>
  </si>
  <si>
    <t>Consolidated asse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11759</v>
      </c>
    </row>
    <row r="12" spans="1:3">
      <c r="A12" s="4" t="s">
        <v>19</v>
      </c>
      <c r="B12" s="4" t="s">
        <v>20</v>
      </c>
    </row>
    <row r="13" spans="1:3">
      <c r="A13" s="4" t="s">
        <v>21</v>
      </c>
      <c r="B13" s="4" t="s">
        <v>22</v>
      </c>
    </row>
    <row r="14" spans="1:3">
      <c r="A14" s="4" t="s">
        <v>23</v>
      </c>
      <c r="C14" s="6" t="n">
        <v>22344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170</v>
      </c>
      <c r="B16" s="4" t="s">
        <v>207</v>
      </c>
    </row>
    <row r="17" spans="1:2">
      <c r="A17" s="4" t="s">
        <v>208</v>
      </c>
      <c r="B17" s="4" t="s">
        <v>209</v>
      </c>
    </row>
    <row r="18" spans="1:2">
      <c r="A18" s="4" t="s">
        <v>210</v>
      </c>
      <c r="B18"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93</v>
      </c>
      <c r="C3" s="7" t="n">
        <v>5424</v>
      </c>
    </row>
    <row r="4" spans="1:3">
      <c r="A4" s="4" t="s">
        <v>28</v>
      </c>
      <c r="B4" s="6" t="n">
        <v>10852</v>
      </c>
      <c r="C4" s="6" t="n">
        <v>10792</v>
      </c>
    </row>
    <row r="5" spans="1:3">
      <c r="A5" s="4" t="s">
        <v>29</v>
      </c>
      <c r="B5" s="6" t="n">
        <v>1292</v>
      </c>
      <c r="C5" s="6" t="n">
        <v>652</v>
      </c>
    </row>
    <row r="6" spans="1:3">
      <c r="A6" s="4" t="s">
        <v>30</v>
      </c>
      <c r="B6" s="6" t="n">
        <v>28837</v>
      </c>
      <c r="C6" s="6" t="n">
        <v>16868</v>
      </c>
    </row>
    <row r="7" spans="1:3">
      <c r="A7" s="4" t="s">
        <v>31</v>
      </c>
      <c r="B7" s="6" t="n">
        <v>2211</v>
      </c>
      <c r="C7" s="6" t="n">
        <v>2109</v>
      </c>
    </row>
    <row r="8" spans="1:3">
      <c r="A8" s="4" t="s">
        <v>32</v>
      </c>
      <c r="B8" s="6" t="n">
        <v>30838</v>
      </c>
      <c r="C8" s="6" t="n">
        <v>26779</v>
      </c>
    </row>
    <row r="9" spans="1:3">
      <c r="A9" s="4" t="s">
        <v>33</v>
      </c>
      <c r="B9" s="6" t="n">
        <v>10039</v>
      </c>
      <c r="C9" s="6" t="n">
        <v>11392</v>
      </c>
    </row>
    <row r="10" spans="1:3">
      <c r="A10" s="4" t="s">
        <v>34</v>
      </c>
      <c r="B10" s="6" t="n">
        <v>23128</v>
      </c>
      <c r="C10" s="6" t="n">
        <v>24565</v>
      </c>
    </row>
    <row r="11" spans="1:3">
      <c r="A11" s="4" t="s">
        <v>35</v>
      </c>
      <c r="B11" s="6" t="n">
        <v>1122</v>
      </c>
      <c r="C11" s="6" t="n">
        <v>976</v>
      </c>
    </row>
    <row r="12" spans="1:3">
      <c r="A12" s="4" t="s">
        <v>36</v>
      </c>
      <c r="B12" s="6" t="n">
        <v>96175</v>
      </c>
      <c r="C12" s="6" t="n">
        <v>82689</v>
      </c>
    </row>
    <row r="13" spans="1:3">
      <c r="A13" s="3" t="s">
        <v>37</v>
      </c>
    </row>
    <row r="14" spans="1:3">
      <c r="A14" s="4" t="s">
        <v>38</v>
      </c>
      <c r="B14" s="6" t="n">
        <v>8794</v>
      </c>
      <c r="C14" s="6" t="n">
        <v>6853</v>
      </c>
    </row>
    <row r="15" spans="1:3">
      <c r="A15" s="4" t="s">
        <v>39</v>
      </c>
      <c r="B15" s="6" t="n">
        <v>4813</v>
      </c>
      <c r="C15" s="6" t="n">
        <v>3560</v>
      </c>
    </row>
    <row r="16" spans="1:3">
      <c r="A16" s="4" t="s">
        <v>40</v>
      </c>
      <c r="B16" s="6" t="n">
        <v>1271</v>
      </c>
      <c r="C16" s="6" t="n">
        <v>2188</v>
      </c>
    </row>
    <row r="17" spans="1:3">
      <c r="A17" s="4" t="s">
        <v>41</v>
      </c>
      <c r="B17" s="6" t="n">
        <v>2708</v>
      </c>
      <c r="C17" s="6" t="n">
        <v>1441</v>
      </c>
    </row>
    <row r="18" spans="1:3">
      <c r="A18" s="4" t="s">
        <v>42</v>
      </c>
      <c r="B18" s="6" t="n">
        <v>33025</v>
      </c>
      <c r="C18" s="6" t="n">
        <v>34049</v>
      </c>
    </row>
    <row r="19" spans="1:3">
      <c r="A19" s="4" t="s">
        <v>43</v>
      </c>
      <c r="B19" s="6" t="n">
        <v>50611</v>
      </c>
      <c r="C19" s="6" t="n">
        <v>48091</v>
      </c>
    </row>
    <row r="20" spans="1:3">
      <c r="A20" s="4" t="s">
        <v>44</v>
      </c>
      <c r="B20" s="6" t="n">
        <v>12369</v>
      </c>
      <c r="C20" s="6" t="n">
        <v>18529</v>
      </c>
    </row>
    <row r="21" spans="1:3">
      <c r="A21" s="4" t="s">
        <v>45</v>
      </c>
      <c r="B21" s="6" t="n">
        <v>23</v>
      </c>
      <c r="C21" s="6" t="n">
        <v>23</v>
      </c>
    </row>
    <row r="22" spans="1:3">
      <c r="A22" s="4" t="s">
        <v>46</v>
      </c>
      <c r="B22" s="6" t="n">
        <v>32813</v>
      </c>
      <c r="C22" s="6" t="n">
        <v>46964</v>
      </c>
    </row>
    <row r="23" spans="1:3">
      <c r="A23" s="4" t="s">
        <v>47</v>
      </c>
      <c r="B23" s="6" t="n">
        <v>225</v>
      </c>
      <c r="C23" s="6" t="n">
        <v>262</v>
      </c>
    </row>
    <row r="24" spans="1:3">
      <c r="A24" s="4" t="s">
        <v>48</v>
      </c>
      <c r="B24" s="6" t="n">
        <v>96041</v>
      </c>
      <c r="C24" s="6" t="n">
        <v>113869</v>
      </c>
    </row>
    <row r="25" spans="1:3">
      <c r="A25" s="4" t="s">
        <v>49</v>
      </c>
      <c r="B25" s="4" t="s">
        <v>50</v>
      </c>
      <c r="C25" s="4" t="s">
        <v>50</v>
      </c>
    </row>
    <row r="26" spans="1:3">
      <c r="A26" s="4" t="s">
        <v>51</v>
      </c>
      <c r="B26" s="6" t="n">
        <v>50883</v>
      </c>
    </row>
    <row r="27" spans="1:3">
      <c r="A27" s="3" t="s">
        <v>52</v>
      </c>
    </row>
    <row r="28" spans="1:3">
      <c r="A28" s="4" t="s">
        <v>53</v>
      </c>
      <c r="B28" s="6" t="n">
        <v>22</v>
      </c>
      <c r="C28" s="6" t="n">
        <v>22</v>
      </c>
    </row>
    <row r="29" spans="1:3">
      <c r="A29" s="4" t="s">
        <v>54</v>
      </c>
      <c r="B29" s="6" t="n">
        <v>102342</v>
      </c>
      <c r="C29" s="6" t="n">
        <v>101546</v>
      </c>
    </row>
    <row r="30" spans="1:3">
      <c r="A30" s="4" t="s">
        <v>55</v>
      </c>
      <c r="B30" s="6" t="n">
        <v>-152873</v>
      </c>
      <c r="C30" s="6" t="n">
        <v>-132571</v>
      </c>
    </row>
    <row r="31" spans="1:3">
      <c r="A31" s="4" t="s">
        <v>56</v>
      </c>
      <c r="B31" s="6" t="n">
        <v>-240</v>
      </c>
      <c r="C31" s="6" t="n">
        <v>-177</v>
      </c>
    </row>
    <row r="32" spans="1:3">
      <c r="A32" s="4" t="s">
        <v>57</v>
      </c>
      <c r="B32" s="6" t="n">
        <v>-50749</v>
      </c>
      <c r="C32" s="6" t="n">
        <v>-31180</v>
      </c>
    </row>
    <row r="33" spans="1:3">
      <c r="A33" s="4" t="s">
        <v>58</v>
      </c>
      <c r="B33" s="7" t="n">
        <v>96175</v>
      </c>
      <c r="C33" s="7" t="n">
        <v>82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150</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20</v>
      </c>
      <c r="B1" s="2" t="s">
        <v>1</v>
      </c>
    </row>
    <row r="2" spans="1:2">
      <c r="B2" s="2" t="s">
        <v>2</v>
      </c>
    </row>
    <row r="3" spans="1:2">
      <c r="A3" s="3" t="s">
        <v>15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25</v>
      </c>
      <c r="B1" s="2" t="s">
        <v>1</v>
      </c>
    </row>
    <row r="2" spans="1:2">
      <c r="B2" s="2" t="s">
        <v>2</v>
      </c>
    </row>
    <row r="3" spans="1:2">
      <c r="A3" s="3" t="s">
        <v>15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22"/>
  </cols>
  <sheetData>
    <row r="1" spans="1:4">
      <c r="A1" s="1" t="s">
        <v>247</v>
      </c>
      <c r="B1" s="2" t="s">
        <v>1</v>
      </c>
      <c r="D1" s="2" t="s">
        <v>248</v>
      </c>
    </row>
    <row r="2" spans="1:4">
      <c r="B2" s="2" t="s">
        <v>249</v>
      </c>
      <c r="C2" s="2" t="s">
        <v>67</v>
      </c>
      <c r="D2" s="2" t="s">
        <v>250</v>
      </c>
    </row>
    <row r="3" spans="1:4">
      <c r="A3" s="3" t="s">
        <v>251</v>
      </c>
    </row>
    <row r="4" spans="1:4">
      <c r="A4" s="4" t="s">
        <v>252</v>
      </c>
      <c r="B4" s="7" t="n">
        <v>16443</v>
      </c>
    </row>
    <row r="5" spans="1:4">
      <c r="A5" s="4" t="s">
        <v>253</v>
      </c>
      <c r="B5" s="4" t="s">
        <v>254</v>
      </c>
    </row>
    <row r="6" spans="1:4">
      <c r="A6" s="4" t="s">
        <v>255</v>
      </c>
      <c r="B6" s="6" t="n">
        <v>4</v>
      </c>
    </row>
    <row r="7" spans="1:4">
      <c r="A7" s="4" t="s">
        <v>256</v>
      </c>
    </row>
    <row r="8" spans="1:4">
      <c r="A8" s="3" t="s">
        <v>251</v>
      </c>
    </row>
    <row r="9" spans="1:4">
      <c r="A9" s="4" t="s">
        <v>257</v>
      </c>
      <c r="B9" s="6" t="n">
        <v>0</v>
      </c>
      <c r="D9" s="6" t="n">
        <v>0</v>
      </c>
    </row>
    <row r="10" spans="1:4">
      <c r="A10" s="4" t="s">
        <v>258</v>
      </c>
    </row>
    <row r="11" spans="1:4">
      <c r="A11" s="3" t="s">
        <v>251</v>
      </c>
    </row>
    <row r="12" spans="1:4">
      <c r="A12" s="4" t="s">
        <v>259</v>
      </c>
      <c r="B12" s="4" t="s">
        <v>260</v>
      </c>
      <c r="D12" s="4" t="s">
        <v>260</v>
      </c>
    </row>
    <row r="13" spans="1:4">
      <c r="A13" s="4" t="s">
        <v>261</v>
      </c>
    </row>
    <row r="14" spans="1:4">
      <c r="A14" s="3" t="s">
        <v>251</v>
      </c>
    </row>
    <row r="15" spans="1:4">
      <c r="A15" s="4" t="s">
        <v>259</v>
      </c>
      <c r="B15" s="4" t="s">
        <v>260</v>
      </c>
      <c r="C15" s="4" t="s">
        <v>2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2</v>
      </c>
      <c r="B1" s="2" t="s">
        <v>1</v>
      </c>
    </row>
    <row r="2" spans="1:3">
      <c r="B2" s="2" t="s">
        <v>2</v>
      </c>
      <c r="C2" s="2" t="s">
        <v>67</v>
      </c>
    </row>
    <row r="3" spans="1:3">
      <c r="A3" s="4" t="s">
        <v>263</v>
      </c>
    </row>
    <row r="4" spans="1:3">
      <c r="A4" s="3" t="s">
        <v>264</v>
      </c>
    </row>
    <row r="5" spans="1:3">
      <c r="A5" s="4" t="s">
        <v>259</v>
      </c>
      <c r="C5" s="4" t="s">
        <v>265</v>
      </c>
    </row>
    <row r="6" spans="1:3">
      <c r="A6" s="4" t="s">
        <v>266</v>
      </c>
    </row>
    <row r="7" spans="1:3">
      <c r="A7" s="3" t="s">
        <v>264</v>
      </c>
    </row>
    <row r="8" spans="1:3">
      <c r="A8" s="4" t="s">
        <v>259</v>
      </c>
      <c r="C8" s="4" t="s">
        <v>267</v>
      </c>
    </row>
    <row r="9" spans="1:3">
      <c r="A9" s="4" t="s">
        <v>268</v>
      </c>
    </row>
    <row r="10" spans="1:3">
      <c r="A10" s="3" t="s">
        <v>264</v>
      </c>
    </row>
    <row r="11" spans="1:3">
      <c r="A11" s="4" t="s">
        <v>259</v>
      </c>
      <c r="B11" s="4" t="s">
        <v>269</v>
      </c>
    </row>
    <row r="12" spans="1:3">
      <c r="A12" s="4" t="s">
        <v>270</v>
      </c>
    </row>
    <row r="13" spans="1:3">
      <c r="A13" s="3" t="s">
        <v>264</v>
      </c>
    </row>
    <row r="14" spans="1:3">
      <c r="A14" s="4" t="s">
        <v>259</v>
      </c>
      <c r="B14" s="4" t="s">
        <v>260</v>
      </c>
    </row>
    <row r="15" spans="1:3">
      <c r="A15" s="4" t="s">
        <v>271</v>
      </c>
    </row>
    <row r="16" spans="1:3">
      <c r="A16" s="3" t="s">
        <v>264</v>
      </c>
    </row>
    <row r="17" spans="1:3">
      <c r="A17" s="4" t="s">
        <v>259</v>
      </c>
      <c r="B17" s="4" t="s">
        <v>260</v>
      </c>
    </row>
    <row r="18" spans="1:3">
      <c r="A18" s="4" t="s">
        <v>272</v>
      </c>
    </row>
    <row r="19" spans="1:3">
      <c r="A19" s="3" t="s">
        <v>264</v>
      </c>
    </row>
    <row r="20" spans="1:3">
      <c r="A20" s="4" t="s">
        <v>259</v>
      </c>
      <c r="C20" s="4" t="s">
        <v>2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3</v>
      </c>
      <c r="B1" s="2" t="s">
        <v>66</v>
      </c>
      <c r="D1" s="2" t="s">
        <v>1</v>
      </c>
    </row>
    <row r="2" spans="1:5">
      <c r="B2" s="2" t="s">
        <v>2</v>
      </c>
      <c r="C2" s="2" t="s">
        <v>67</v>
      </c>
      <c r="D2" s="2" t="s">
        <v>2</v>
      </c>
      <c r="E2" s="2" t="s">
        <v>67</v>
      </c>
    </row>
    <row r="3" spans="1:5">
      <c r="A3" s="3" t="s">
        <v>274</v>
      </c>
    </row>
    <row r="4" spans="1:5">
      <c r="A4" s="4" t="s">
        <v>275</v>
      </c>
      <c r="B4" s="6" t="n">
        <v>11922165</v>
      </c>
      <c r="C4" s="6" t="n">
        <v>1041094</v>
      </c>
      <c r="D4" s="6" t="n">
        <v>6718957</v>
      </c>
      <c r="E4" s="6" t="n">
        <v>1180141</v>
      </c>
    </row>
    <row r="5" spans="1:5">
      <c r="A5" s="4" t="s">
        <v>276</v>
      </c>
    </row>
    <row r="6" spans="1:5">
      <c r="A6" s="3" t="s">
        <v>274</v>
      </c>
    </row>
    <row r="7" spans="1:5">
      <c r="A7" s="4" t="s">
        <v>275</v>
      </c>
      <c r="B7" s="6" t="n">
        <v>0</v>
      </c>
      <c r="C7" s="6" t="n">
        <v>8872</v>
      </c>
      <c r="D7" s="6" t="n">
        <v>0</v>
      </c>
      <c r="E7" s="6" t="n">
        <v>32648</v>
      </c>
    </row>
    <row r="8" spans="1:5">
      <c r="A8" s="4" t="s">
        <v>277</v>
      </c>
    </row>
    <row r="9" spans="1:5">
      <c r="A9" s="3" t="s">
        <v>274</v>
      </c>
    </row>
    <row r="10" spans="1:5">
      <c r="A10" s="4" t="s">
        <v>275</v>
      </c>
      <c r="B10" s="6" t="n">
        <v>113084</v>
      </c>
      <c r="C10" s="6" t="n">
        <v>1032222</v>
      </c>
      <c r="D10" s="6" t="n">
        <v>226377</v>
      </c>
      <c r="E10" s="6" t="n">
        <v>1147493</v>
      </c>
    </row>
    <row r="11" spans="1:5">
      <c r="A11" s="4" t="s">
        <v>278</v>
      </c>
    </row>
    <row r="12" spans="1:5">
      <c r="A12" s="3" t="s">
        <v>274</v>
      </c>
    </row>
    <row r="13" spans="1:5">
      <c r="A13" s="4" t="s">
        <v>275</v>
      </c>
      <c r="B13" s="6" t="n">
        <v>11809081</v>
      </c>
      <c r="C13" s="6" t="n">
        <v>0</v>
      </c>
      <c r="D13" s="6" t="n">
        <v>6492580</v>
      </c>
      <c r="E13"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6" t="n">
        <v>75000000</v>
      </c>
      <c r="C4" s="6" t="n">
        <v>75000000</v>
      </c>
    </row>
    <row r="5" spans="1:3">
      <c r="A5" s="4" t="s">
        <v>63</v>
      </c>
      <c r="B5" s="6" t="n">
        <v>22344764</v>
      </c>
      <c r="C5" s="6" t="n">
        <v>22063357</v>
      </c>
    </row>
    <row r="6" spans="1:3">
      <c r="A6" s="4" t="s">
        <v>64</v>
      </c>
      <c r="B6" s="6" t="n">
        <v>22344764</v>
      </c>
      <c r="C6" s="6" t="n">
        <v>22063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66</v>
      </c>
      <c r="D1" s="2" t="s">
        <v>1</v>
      </c>
    </row>
    <row r="2" spans="1:5">
      <c r="B2" s="2" t="s">
        <v>2</v>
      </c>
      <c r="C2" s="2" t="s">
        <v>67</v>
      </c>
      <c r="D2" s="2" t="s">
        <v>2</v>
      </c>
      <c r="E2" s="2" t="s">
        <v>67</v>
      </c>
    </row>
    <row r="3" spans="1:5">
      <c r="A3" s="3" t="s">
        <v>280</v>
      </c>
    </row>
    <row r="4" spans="1:5">
      <c r="A4" s="4" t="s">
        <v>100</v>
      </c>
      <c r="B4" s="7" t="n">
        <v>-3066</v>
      </c>
      <c r="C4" s="7" t="n">
        <v>-2308</v>
      </c>
      <c r="D4" s="7" t="n">
        <v>-20302</v>
      </c>
      <c r="E4" s="7" t="n">
        <v>-11666</v>
      </c>
    </row>
    <row r="5" spans="1:5">
      <c r="A5" s="4" t="s">
        <v>281</v>
      </c>
      <c r="B5" s="6" t="n">
        <v>-982</v>
      </c>
      <c r="D5" s="6" t="n">
        <v>-1632</v>
      </c>
    </row>
    <row r="6" spans="1:5">
      <c r="A6" s="4" t="s">
        <v>282</v>
      </c>
      <c r="B6" s="7" t="n">
        <v>-4048</v>
      </c>
      <c r="C6" s="7" t="n">
        <v>-2308</v>
      </c>
      <c r="D6" s="7" t="n">
        <v>-21934</v>
      </c>
      <c r="E6" s="7" t="n">
        <v>-11666</v>
      </c>
    </row>
    <row r="7" spans="1:5">
      <c r="A7" s="3" t="s">
        <v>283</v>
      </c>
    </row>
    <row r="8" spans="1:5">
      <c r="A8" s="4" t="s">
        <v>284</v>
      </c>
      <c r="B8" s="6" t="n">
        <v>22343142</v>
      </c>
      <c r="C8" s="6" t="n">
        <v>21879414</v>
      </c>
      <c r="D8" s="6" t="n">
        <v>22224804</v>
      </c>
      <c r="E8" s="6" t="n">
        <v>21764869</v>
      </c>
    </row>
    <row r="9" spans="1:5">
      <c r="A9" s="4" t="s">
        <v>285</v>
      </c>
      <c r="B9" s="9" t="n">
        <v>-0.18</v>
      </c>
      <c r="C9" s="9" t="n">
        <v>-0.11</v>
      </c>
      <c r="D9" s="9" t="n">
        <v>-0.99</v>
      </c>
      <c r="E9" s="9" t="n">
        <v>-0.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6</v>
      </c>
      <c r="B1" s="2" t="s">
        <v>287</v>
      </c>
      <c r="C1" s="2" t="s">
        <v>2</v>
      </c>
      <c r="D1" s="2" t="s">
        <v>2</v>
      </c>
    </row>
    <row r="2" spans="1:4">
      <c r="A2" s="3" t="s">
        <v>288</v>
      </c>
    </row>
    <row r="3" spans="1:4">
      <c r="A3" s="4" t="s">
        <v>289</v>
      </c>
      <c r="D3" s="7" t="n">
        <v>4683</v>
      </c>
    </row>
    <row r="4" spans="1:4">
      <c r="A4" s="4" t="s">
        <v>290</v>
      </c>
    </row>
    <row r="5" spans="1:4">
      <c r="A5" s="3" t="s">
        <v>288</v>
      </c>
    </row>
    <row r="6" spans="1:4">
      <c r="A6" s="4" t="s">
        <v>289</v>
      </c>
      <c r="B6" s="7" t="n">
        <v>4590</v>
      </c>
    </row>
    <row r="7" spans="1:4">
      <c r="A7" s="4" t="s">
        <v>291</v>
      </c>
      <c r="C7" s="7" t="n">
        <v>400</v>
      </c>
    </row>
    <row r="8" spans="1:4">
      <c r="A8" s="4" t="s">
        <v>292</v>
      </c>
      <c r="B8" s="7" t="n">
        <v>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25</v>
      </c>
    </row>
    <row r="2" spans="1:3">
      <c r="A2" s="3" t="s">
        <v>288</v>
      </c>
    </row>
    <row r="3" spans="1:3">
      <c r="A3" s="4" t="s">
        <v>294</v>
      </c>
      <c r="B3" s="7" t="n">
        <v>30838</v>
      </c>
      <c r="C3" s="7" t="n">
        <v>26779</v>
      </c>
    </row>
    <row r="4" spans="1:3">
      <c r="A4" s="4" t="s">
        <v>290</v>
      </c>
    </row>
    <row r="5" spans="1:3">
      <c r="A5" s="3" t="s">
        <v>288</v>
      </c>
    </row>
    <row r="6" spans="1:3">
      <c r="A6" s="4" t="s">
        <v>27</v>
      </c>
      <c r="B6" s="6" t="n">
        <v>25</v>
      </c>
    </row>
    <row r="7" spans="1:3">
      <c r="A7" s="4" t="s">
        <v>295</v>
      </c>
      <c r="B7" s="6" t="n">
        <v>495</v>
      </c>
    </row>
    <row r="8" spans="1:3">
      <c r="A8" s="4" t="s">
        <v>29</v>
      </c>
      <c r="B8" s="6" t="n">
        <v>31</v>
      </c>
    </row>
    <row r="9" spans="1:3">
      <c r="A9" s="4" t="s">
        <v>296</v>
      </c>
      <c r="B9" s="6" t="n">
        <v>1200</v>
      </c>
    </row>
    <row r="10" spans="1:3">
      <c r="A10" s="4" t="s">
        <v>294</v>
      </c>
      <c r="B10" s="6" t="n">
        <v>4059</v>
      </c>
    </row>
    <row r="11" spans="1:3">
      <c r="A11" s="4" t="s">
        <v>297</v>
      </c>
      <c r="B11" s="6" t="n">
        <v>53</v>
      </c>
    </row>
    <row r="12" spans="1:3">
      <c r="A12" s="4" t="s">
        <v>298</v>
      </c>
      <c r="B12" s="6" t="n">
        <v>-1068</v>
      </c>
    </row>
    <row r="13" spans="1:3">
      <c r="A13" s="4" t="s">
        <v>299</v>
      </c>
      <c r="B13" s="6" t="n">
        <v>-180</v>
      </c>
    </row>
    <row r="14" spans="1:3">
      <c r="A14" s="4" t="s">
        <v>300</v>
      </c>
      <c r="B14" s="7" t="n">
        <v>46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1</v>
      </c>
      <c r="B1" s="2" t="s">
        <v>66</v>
      </c>
      <c r="D1" s="2" t="s">
        <v>1</v>
      </c>
    </row>
    <row r="2" spans="1:5">
      <c r="B2" s="2" t="s">
        <v>2</v>
      </c>
      <c r="C2" s="2" t="s">
        <v>67</v>
      </c>
      <c r="D2" s="2" t="s">
        <v>2</v>
      </c>
      <c r="E2" s="2" t="s">
        <v>67</v>
      </c>
    </row>
    <row r="3" spans="1:5">
      <c r="A3" s="3" t="s">
        <v>302</v>
      </c>
    </row>
    <row r="4" spans="1:5">
      <c r="A4" s="4" t="s">
        <v>303</v>
      </c>
      <c r="B4" s="7" t="n">
        <v>24729</v>
      </c>
      <c r="C4" s="7" t="n">
        <v>23133</v>
      </c>
      <c r="D4" s="7" t="n">
        <v>61985</v>
      </c>
      <c r="E4" s="7" t="n">
        <v>68350</v>
      </c>
    </row>
    <row r="5" spans="1:5">
      <c r="A5" s="4" t="s">
        <v>304</v>
      </c>
      <c r="B5" s="7" t="n">
        <v>-3066</v>
      </c>
      <c r="C5" s="7" t="n">
        <v>-3945</v>
      </c>
      <c r="D5" s="7" t="n">
        <v>-20975</v>
      </c>
      <c r="E5" s="7" t="n">
        <v>-16292</v>
      </c>
    </row>
    <row r="6" spans="1:5">
      <c r="A6" s="4" t="s">
        <v>305</v>
      </c>
      <c r="B6" s="9" t="n">
        <v>-0.18</v>
      </c>
      <c r="C6" s="9" t="n">
        <v>-0.18</v>
      </c>
      <c r="D6" s="9" t="n">
        <v>-1.02</v>
      </c>
      <c r="E6" s="9" t="n">
        <v>-0.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6</v>
      </c>
      <c r="B1" s="2" t="s">
        <v>66</v>
      </c>
      <c r="D1" s="2" t="s">
        <v>1</v>
      </c>
    </row>
    <row r="2" spans="1:6">
      <c r="B2" s="2" t="s">
        <v>2</v>
      </c>
      <c r="C2" s="2" t="s">
        <v>67</v>
      </c>
      <c r="D2" s="2" t="s">
        <v>2</v>
      </c>
      <c r="E2" s="2" t="s">
        <v>67</v>
      </c>
      <c r="F2" s="2" t="s">
        <v>25</v>
      </c>
    </row>
    <row r="3" spans="1:6">
      <c r="A3" s="3" t="s">
        <v>307</v>
      </c>
    </row>
    <row r="4" spans="1:6">
      <c r="A4" s="4" t="s">
        <v>308</v>
      </c>
      <c r="B4" s="7" t="n">
        <v>0</v>
      </c>
      <c r="D4" s="7" t="n">
        <v>0</v>
      </c>
      <c r="F4" s="7" t="n">
        <v>0</v>
      </c>
    </row>
    <row r="5" spans="1:6">
      <c r="A5" s="4" t="s">
        <v>309</v>
      </c>
      <c r="B5" s="6" t="n">
        <v>871000</v>
      </c>
      <c r="C5" s="7" t="n">
        <v>981000</v>
      </c>
      <c r="D5" s="6" t="n">
        <v>2559000</v>
      </c>
      <c r="E5" s="7" t="n">
        <v>3054000</v>
      </c>
    </row>
    <row r="6" spans="1:6">
      <c r="A6" s="4" t="s">
        <v>290</v>
      </c>
    </row>
    <row r="7" spans="1:6">
      <c r="A7" s="3" t="s">
        <v>307</v>
      </c>
    </row>
    <row r="8" spans="1:6">
      <c r="A8" s="4" t="s">
        <v>310</v>
      </c>
      <c r="B8" s="6" t="n">
        <v>1200000</v>
      </c>
      <c r="D8" s="6" t="n">
        <v>1200000</v>
      </c>
    </row>
    <row r="9" spans="1:6">
      <c r="A9" s="4" t="s">
        <v>311</v>
      </c>
      <c r="D9" s="6" t="n">
        <v>4059000</v>
      </c>
    </row>
    <row r="10" spans="1:6">
      <c r="A10" s="4" t="s">
        <v>312</v>
      </c>
    </row>
    <row r="11" spans="1:6">
      <c r="A11" s="3" t="s">
        <v>307</v>
      </c>
    </row>
    <row r="12" spans="1:6">
      <c r="A12" s="4" t="s">
        <v>310</v>
      </c>
      <c r="B12" s="6" t="n">
        <v>1100000</v>
      </c>
      <c r="D12" s="6" t="n">
        <v>1100000</v>
      </c>
    </row>
    <row r="13" spans="1:6">
      <c r="A13" s="4" t="s">
        <v>313</v>
      </c>
    </row>
    <row r="14" spans="1:6">
      <c r="A14" s="3" t="s">
        <v>307</v>
      </c>
    </row>
    <row r="15" spans="1:6">
      <c r="A15" s="4" t="s">
        <v>310</v>
      </c>
      <c r="B15" s="7" t="n">
        <v>100000</v>
      </c>
      <c r="D15" s="7" t="n">
        <v>1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314</v>
      </c>
      <c r="B1" s="2" t="s">
        <v>1</v>
      </c>
    </row>
    <row r="2" spans="1:2">
      <c r="B2" s="2" t="s">
        <v>111</v>
      </c>
    </row>
    <row r="3" spans="1:2">
      <c r="A3" s="3" t="s">
        <v>315</v>
      </c>
    </row>
    <row r="4" spans="1:2">
      <c r="A4" s="4" t="s">
        <v>316</v>
      </c>
      <c r="B4" s="7" t="n">
        <v>26779</v>
      </c>
    </row>
    <row r="5" spans="1:2">
      <c r="A5" s="4" t="s">
        <v>317</v>
      </c>
      <c r="B5" s="6" t="n">
        <v>4059</v>
      </c>
    </row>
    <row r="6" spans="1:2">
      <c r="A6" s="4" t="s">
        <v>318</v>
      </c>
      <c r="B6" s="6" t="n">
        <v>30838</v>
      </c>
    </row>
    <row r="7" spans="1:2">
      <c r="A7" s="4" t="s">
        <v>319</v>
      </c>
    </row>
    <row r="8" spans="1:2">
      <c r="A8" s="3" t="s">
        <v>315</v>
      </c>
    </row>
    <row r="9" spans="1:2">
      <c r="A9" s="4" t="s">
        <v>316</v>
      </c>
      <c r="B9" s="6" t="n">
        <v>7732</v>
      </c>
    </row>
    <row r="10" spans="1:2">
      <c r="A10" s="4" t="s">
        <v>317</v>
      </c>
      <c r="B10" s="6" t="n">
        <v>0</v>
      </c>
    </row>
    <row r="11" spans="1:2">
      <c r="A11" s="4" t="s">
        <v>318</v>
      </c>
      <c r="B11" s="6" t="n">
        <v>7732</v>
      </c>
    </row>
    <row r="12" spans="1:2">
      <c r="A12" s="4" t="s">
        <v>320</v>
      </c>
    </row>
    <row r="13" spans="1:2">
      <c r="A13" s="3" t="s">
        <v>315</v>
      </c>
    </row>
    <row r="14" spans="1:2">
      <c r="A14" s="4" t="s">
        <v>316</v>
      </c>
      <c r="B14" s="6" t="n">
        <v>0</v>
      </c>
    </row>
    <row r="15" spans="1:2">
      <c r="A15" s="4" t="s">
        <v>317</v>
      </c>
      <c r="B15" s="6" t="n">
        <v>0</v>
      </c>
    </row>
    <row r="16" spans="1:2">
      <c r="A16" s="4" t="s">
        <v>318</v>
      </c>
      <c r="B16" s="6" t="n">
        <v>0</v>
      </c>
    </row>
    <row r="17" spans="1:2">
      <c r="A17" s="4" t="s">
        <v>321</v>
      </c>
    </row>
    <row r="18" spans="1:2">
      <c r="A18" s="3" t="s">
        <v>315</v>
      </c>
    </row>
    <row r="19" spans="1:2">
      <c r="A19" s="4" t="s">
        <v>316</v>
      </c>
      <c r="B19" s="6" t="n">
        <v>14711</v>
      </c>
    </row>
    <row r="20" spans="1:2">
      <c r="A20" s="4" t="s">
        <v>317</v>
      </c>
      <c r="B20" s="6" t="n">
        <v>0</v>
      </c>
    </row>
    <row r="21" spans="1:2">
      <c r="A21" s="4" t="s">
        <v>318</v>
      </c>
      <c r="B21" s="6" t="n">
        <v>14711</v>
      </c>
    </row>
    <row r="22" spans="1:2">
      <c r="A22" s="4" t="s">
        <v>322</v>
      </c>
    </row>
    <row r="23" spans="1:2">
      <c r="A23" s="3" t="s">
        <v>315</v>
      </c>
    </row>
    <row r="24" spans="1:2">
      <c r="A24" s="4" t="s">
        <v>316</v>
      </c>
      <c r="B24" s="6" t="n">
        <v>4336</v>
      </c>
    </row>
    <row r="25" spans="1:2">
      <c r="A25" s="4" t="s">
        <v>317</v>
      </c>
      <c r="B25" s="6" t="n">
        <v>4059</v>
      </c>
    </row>
    <row r="26" spans="1:2">
      <c r="A26" s="4" t="s">
        <v>318</v>
      </c>
      <c r="B26" s="7" t="n">
        <v>8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323</v>
      </c>
      <c r="B1" s="2" t="s">
        <v>1</v>
      </c>
      <c r="C1" s="2" t="s">
        <v>248</v>
      </c>
    </row>
    <row r="2" spans="1:3">
      <c r="B2" s="2" t="s">
        <v>2</v>
      </c>
      <c r="C2" s="2" t="s">
        <v>25</v>
      </c>
    </row>
    <row r="3" spans="1:3">
      <c r="A3" s="3" t="s">
        <v>315</v>
      </c>
    </row>
    <row r="4" spans="1:3">
      <c r="A4" s="4" t="s">
        <v>324</v>
      </c>
      <c r="B4" s="7" t="n">
        <v>25660</v>
      </c>
      <c r="C4" s="7" t="n">
        <v>24454</v>
      </c>
    </row>
    <row r="5" spans="1:3">
      <c r="A5" s="4" t="s">
        <v>325</v>
      </c>
      <c r="B5" s="6" t="n">
        <v>-15621</v>
      </c>
      <c r="C5" s="6" t="n">
        <v>-13062</v>
      </c>
    </row>
    <row r="6" spans="1:3">
      <c r="A6" s="4" t="s">
        <v>326</v>
      </c>
      <c r="B6" s="6" t="n">
        <v>10039</v>
      </c>
      <c r="C6" s="6" t="n">
        <v>11392</v>
      </c>
    </row>
    <row r="7" spans="1:3">
      <c r="A7" s="4" t="s">
        <v>327</v>
      </c>
    </row>
    <row r="8" spans="1:3">
      <c r="A8" s="3" t="s">
        <v>315</v>
      </c>
    </row>
    <row r="9" spans="1:3">
      <c r="A9" s="4" t="s">
        <v>324</v>
      </c>
      <c r="B9" s="6" t="n">
        <v>7398</v>
      </c>
      <c r="C9" s="6" t="n">
        <v>7298</v>
      </c>
    </row>
    <row r="10" spans="1:3">
      <c r="A10" s="4" t="s">
        <v>325</v>
      </c>
      <c r="B10" s="6" t="n">
        <v>-2892</v>
      </c>
      <c r="C10" s="6" t="n">
        <v>-2346</v>
      </c>
    </row>
    <row r="11" spans="1:3">
      <c r="A11" s="4" t="s">
        <v>326</v>
      </c>
      <c r="B11" s="7" t="n">
        <v>4506</v>
      </c>
      <c r="C11" s="7" t="n">
        <v>4952</v>
      </c>
    </row>
    <row r="12" spans="1:3">
      <c r="A12" s="4" t="s">
        <v>328</v>
      </c>
    </row>
    <row r="13" spans="1:3">
      <c r="A13" s="3" t="s">
        <v>315</v>
      </c>
    </row>
    <row r="14" spans="1:3">
      <c r="A14" s="4" t="s">
        <v>329</v>
      </c>
      <c r="B14" s="4" t="s">
        <v>330</v>
      </c>
      <c r="C14" s="4" t="s">
        <v>330</v>
      </c>
    </row>
    <row r="15" spans="1:3">
      <c r="A15" s="4" t="s">
        <v>331</v>
      </c>
    </row>
    <row r="16" spans="1:3">
      <c r="A16" s="3" t="s">
        <v>315</v>
      </c>
    </row>
    <row r="17" spans="1:3">
      <c r="A17" s="4" t="s">
        <v>329</v>
      </c>
      <c r="B17" s="4" t="s">
        <v>332</v>
      </c>
      <c r="C17" s="4" t="s">
        <v>332</v>
      </c>
    </row>
    <row r="18" spans="1:3">
      <c r="A18" s="4" t="s">
        <v>333</v>
      </c>
    </row>
    <row r="19" spans="1:3">
      <c r="A19" s="3" t="s">
        <v>315</v>
      </c>
    </row>
    <row r="20" spans="1:3">
      <c r="A20" s="4" t="s">
        <v>324</v>
      </c>
      <c r="B20" s="7" t="n">
        <v>800</v>
      </c>
      <c r="C20" s="7" t="n">
        <v>800</v>
      </c>
    </row>
    <row r="21" spans="1:3">
      <c r="A21" s="4" t="s">
        <v>325</v>
      </c>
      <c r="B21" s="6" t="n">
        <v>-800</v>
      </c>
      <c r="C21" s="6" t="n">
        <v>-798</v>
      </c>
    </row>
    <row r="22" spans="1:3">
      <c r="A22" s="4" t="s">
        <v>326</v>
      </c>
      <c r="B22" s="7" t="n">
        <v>0</v>
      </c>
      <c r="C22" s="7" t="n">
        <v>2</v>
      </c>
    </row>
    <row r="23" spans="1:3">
      <c r="A23" s="4" t="s">
        <v>334</v>
      </c>
    </row>
    <row r="24" spans="1:3">
      <c r="A24" s="3" t="s">
        <v>315</v>
      </c>
    </row>
    <row r="25" spans="1:3">
      <c r="A25" s="4" t="s">
        <v>329</v>
      </c>
      <c r="B25" s="4" t="s">
        <v>335</v>
      </c>
      <c r="C25" s="4" t="s">
        <v>335</v>
      </c>
    </row>
    <row r="26" spans="1:3">
      <c r="A26" s="4" t="s">
        <v>336</v>
      </c>
    </row>
    <row r="27" spans="1:3">
      <c r="A27" s="3" t="s">
        <v>315</v>
      </c>
    </row>
    <row r="28" spans="1:3">
      <c r="A28" s="4" t="s">
        <v>329</v>
      </c>
      <c r="B28" s="4" t="s">
        <v>337</v>
      </c>
      <c r="C28" s="4" t="s">
        <v>337</v>
      </c>
    </row>
    <row r="29" spans="1:3">
      <c r="A29" s="4" t="s">
        <v>338</v>
      </c>
    </row>
    <row r="30" spans="1:3">
      <c r="A30" s="3" t="s">
        <v>315</v>
      </c>
    </row>
    <row r="31" spans="1:3">
      <c r="A31" s="4" t="s">
        <v>324</v>
      </c>
      <c r="B31" s="7" t="n">
        <v>12892</v>
      </c>
      <c r="C31" s="7" t="n">
        <v>11792</v>
      </c>
    </row>
    <row r="32" spans="1:3">
      <c r="A32" s="4" t="s">
        <v>325</v>
      </c>
      <c r="B32" s="6" t="n">
        <v>-9200</v>
      </c>
      <c r="C32" s="6" t="n">
        <v>-7566</v>
      </c>
    </row>
    <row r="33" spans="1:3">
      <c r="A33" s="4" t="s">
        <v>326</v>
      </c>
      <c r="B33" s="7" t="n">
        <v>3692</v>
      </c>
      <c r="C33" s="7" t="n">
        <v>4226</v>
      </c>
    </row>
    <row r="34" spans="1:3">
      <c r="A34" s="4" t="s">
        <v>339</v>
      </c>
    </row>
    <row r="35" spans="1:3">
      <c r="A35" s="3" t="s">
        <v>315</v>
      </c>
    </row>
    <row r="36" spans="1:3">
      <c r="A36" s="4" t="s">
        <v>329</v>
      </c>
      <c r="B36" s="4" t="s">
        <v>330</v>
      </c>
      <c r="C36" s="4" t="s">
        <v>330</v>
      </c>
    </row>
    <row r="37" spans="1:3">
      <c r="A37" s="4" t="s">
        <v>340</v>
      </c>
    </row>
    <row r="38" spans="1:3">
      <c r="A38" s="3" t="s">
        <v>315</v>
      </c>
    </row>
    <row r="39" spans="1:3">
      <c r="A39" s="4" t="s">
        <v>329</v>
      </c>
      <c r="B39" s="4" t="s">
        <v>337</v>
      </c>
      <c r="C39" s="4" t="s">
        <v>337</v>
      </c>
    </row>
    <row r="40" spans="1:3">
      <c r="A40" s="4" t="s">
        <v>341</v>
      </c>
    </row>
    <row r="41" spans="1:3">
      <c r="A41" s="3" t="s">
        <v>315</v>
      </c>
    </row>
    <row r="42" spans="1:3">
      <c r="A42" s="4" t="s">
        <v>329</v>
      </c>
      <c r="B42" s="4" t="s">
        <v>332</v>
      </c>
      <c r="C42" s="4" t="s">
        <v>332</v>
      </c>
    </row>
    <row r="43" spans="1:3">
      <c r="A43" s="4" t="s">
        <v>324</v>
      </c>
      <c r="B43" s="7" t="n">
        <v>2800</v>
      </c>
      <c r="C43" s="7" t="n">
        <v>2800</v>
      </c>
    </row>
    <row r="44" spans="1:3">
      <c r="A44" s="4" t="s">
        <v>325</v>
      </c>
      <c r="B44" s="6" t="n">
        <v>-1038</v>
      </c>
      <c r="C44" s="6" t="n">
        <v>-828</v>
      </c>
    </row>
    <row r="45" spans="1:3">
      <c r="A45" s="4" t="s">
        <v>326</v>
      </c>
      <c r="B45" s="7" t="n">
        <v>1762</v>
      </c>
      <c r="C45" s="7" t="n">
        <v>1972</v>
      </c>
    </row>
    <row r="46" spans="1:3">
      <c r="A46" s="4" t="s">
        <v>342</v>
      </c>
    </row>
    <row r="47" spans="1:3">
      <c r="A47" s="3" t="s">
        <v>315</v>
      </c>
    </row>
    <row r="48" spans="1:3">
      <c r="A48" s="4" t="s">
        <v>329</v>
      </c>
      <c r="B48" s="4" t="s">
        <v>330</v>
      </c>
      <c r="C48" s="4" t="s">
        <v>330</v>
      </c>
    </row>
    <row r="49" spans="1:3">
      <c r="A49" s="4" t="s">
        <v>324</v>
      </c>
      <c r="B49" s="7" t="n">
        <v>1770</v>
      </c>
      <c r="C49" s="7" t="n">
        <v>1764</v>
      </c>
    </row>
    <row r="50" spans="1:3">
      <c r="A50" s="4" t="s">
        <v>325</v>
      </c>
      <c r="B50" s="6" t="n">
        <v>-1691</v>
      </c>
      <c r="C50" s="6" t="n">
        <v>-1524</v>
      </c>
    </row>
    <row r="51" spans="1:3">
      <c r="A51" s="4" t="s">
        <v>326</v>
      </c>
      <c r="B51" s="7" t="n">
        <v>79</v>
      </c>
      <c r="C51" s="7" t="n">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25</v>
      </c>
    </row>
    <row r="2" spans="1:3">
      <c r="A2" s="3" t="s">
        <v>344</v>
      </c>
    </row>
    <row r="3" spans="1:3">
      <c r="A3" s="4" t="s">
        <v>345</v>
      </c>
      <c r="B3" s="7" t="n">
        <v>852</v>
      </c>
    </row>
    <row r="4" spans="1:3">
      <c r="A4" s="6" t="n">
        <v>2017</v>
      </c>
      <c r="B4" s="6" t="n">
        <v>3337</v>
      </c>
    </row>
    <row r="5" spans="1:3">
      <c r="A5" s="6" t="n">
        <v>2018</v>
      </c>
      <c r="B5" s="6" t="n">
        <v>1337</v>
      </c>
    </row>
    <row r="6" spans="1:3">
      <c r="A6" s="6" t="n">
        <v>2019</v>
      </c>
      <c r="B6" s="6" t="n">
        <v>1242</v>
      </c>
    </row>
    <row r="7" spans="1:3">
      <c r="A7" s="6" t="n">
        <v>2020</v>
      </c>
      <c r="B7" s="6" t="n">
        <v>1240</v>
      </c>
    </row>
    <row r="8" spans="1:3">
      <c r="A8" s="4" t="s">
        <v>346</v>
      </c>
      <c r="B8" s="6" t="n">
        <v>2031</v>
      </c>
    </row>
    <row r="9" spans="1:3">
      <c r="A9" s="4" t="s">
        <v>326</v>
      </c>
      <c r="B9" s="7" t="n">
        <v>10039</v>
      </c>
      <c r="C9" s="7" t="n">
        <v>113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7</v>
      </c>
      <c r="B1" s="2" t="s">
        <v>66</v>
      </c>
      <c r="D1" s="2" t="s">
        <v>1</v>
      </c>
    </row>
    <row r="2" spans="1:6">
      <c r="B2" s="2" t="s">
        <v>2</v>
      </c>
      <c r="C2" s="2" t="s">
        <v>67</v>
      </c>
      <c r="D2" s="2" t="s">
        <v>2</v>
      </c>
      <c r="E2" s="2" t="s">
        <v>67</v>
      </c>
      <c r="F2" s="2" t="s">
        <v>25</v>
      </c>
    </row>
    <row r="3" spans="1:6">
      <c r="A3" s="3" t="s">
        <v>348</v>
      </c>
    </row>
    <row r="4" spans="1:6">
      <c r="A4" s="4" t="s">
        <v>349</v>
      </c>
      <c r="B4" s="7" t="n">
        <v>200</v>
      </c>
      <c r="D4" s="7" t="n">
        <v>200</v>
      </c>
      <c r="F4" s="7" t="n">
        <v>200</v>
      </c>
    </row>
    <row r="5" spans="1:6">
      <c r="A5" s="4" t="s">
        <v>350</v>
      </c>
    </row>
    <row r="6" spans="1:6">
      <c r="A6" s="3" t="s">
        <v>348</v>
      </c>
    </row>
    <row r="7" spans="1:6">
      <c r="A7" s="4" t="s">
        <v>351</v>
      </c>
      <c r="D7" s="10" t="n">
        <v>2025</v>
      </c>
    </row>
    <row r="8" spans="1:6">
      <c r="A8" s="4" t="s">
        <v>352</v>
      </c>
      <c r="B8" s="7" t="n">
        <v>436</v>
      </c>
      <c r="C8" s="7" t="n">
        <v>451</v>
      </c>
      <c r="D8" s="7" t="n">
        <v>1323</v>
      </c>
      <c r="E8" s="7" t="n">
        <v>13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53</v>
      </c>
      <c r="B1" s="2" t="s">
        <v>2</v>
      </c>
      <c r="C1" s="2" t="s">
        <v>25</v>
      </c>
    </row>
    <row r="2" spans="1:3">
      <c r="A2" s="3" t="s">
        <v>165</v>
      </c>
    </row>
    <row r="3" spans="1:3">
      <c r="A3" s="4" t="s">
        <v>354</v>
      </c>
      <c r="B3" s="7" t="n">
        <v>34563</v>
      </c>
      <c r="C3" s="7" t="n">
        <v>19125</v>
      </c>
    </row>
    <row r="4" spans="1:3">
      <c r="A4" s="4" t="s">
        <v>355</v>
      </c>
      <c r="B4" s="6" t="n">
        <v>958</v>
      </c>
      <c r="C4" s="6" t="n">
        <v>316</v>
      </c>
    </row>
    <row r="5" spans="1:3">
      <c r="A5" s="4" t="s">
        <v>356</v>
      </c>
      <c r="B5" s="6" t="n">
        <v>0</v>
      </c>
      <c r="C5" s="6" t="n">
        <v>30000</v>
      </c>
    </row>
    <row r="6" spans="1:3">
      <c r="A6" s="4" t="s">
        <v>357</v>
      </c>
      <c r="B6" s="6" t="n">
        <v>35521</v>
      </c>
      <c r="C6" s="6" t="n">
        <v>49441</v>
      </c>
    </row>
    <row r="7" spans="1:3">
      <c r="A7" s="4" t="s">
        <v>358</v>
      </c>
      <c r="B7" s="6" t="n">
        <v>0</v>
      </c>
      <c r="C7" s="6" t="n">
        <v>-1036</v>
      </c>
    </row>
    <row r="8" spans="1:3">
      <c r="A8" s="4" t="s">
        <v>359</v>
      </c>
      <c r="B8" s="6" t="n">
        <v>-2708</v>
      </c>
      <c r="C8" s="6" t="n">
        <v>-1441</v>
      </c>
    </row>
    <row r="9" spans="1:3">
      <c r="A9" s="4" t="s">
        <v>360</v>
      </c>
      <c r="B9" s="7" t="n">
        <v>32813</v>
      </c>
      <c r="C9" s="7" t="n">
        <v>469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4729</v>
      </c>
      <c r="C4" s="7" t="n">
        <v>22667</v>
      </c>
      <c r="D4" s="7" t="n">
        <v>61015</v>
      </c>
      <c r="E4" s="7" t="n">
        <v>66708</v>
      </c>
    </row>
    <row r="5" spans="1:5">
      <c r="A5" s="4" t="s">
        <v>70</v>
      </c>
      <c r="B5" s="6" t="n">
        <v>15891</v>
      </c>
      <c r="C5" s="6" t="n">
        <v>12598</v>
      </c>
      <c r="D5" s="6" t="n">
        <v>41907</v>
      </c>
      <c r="E5" s="6" t="n">
        <v>37938</v>
      </c>
    </row>
    <row r="6" spans="1:5">
      <c r="A6" s="4" t="s">
        <v>71</v>
      </c>
      <c r="B6" s="6" t="n">
        <v>8838</v>
      </c>
      <c r="C6" s="6" t="n">
        <v>10069</v>
      </c>
      <c r="D6" s="6" t="n">
        <v>19108</v>
      </c>
      <c r="E6" s="6" t="n">
        <v>28770</v>
      </c>
    </row>
    <row r="7" spans="1:5">
      <c r="A7" s="3" t="s">
        <v>72</v>
      </c>
    </row>
    <row r="8" spans="1:5">
      <c r="A8" s="4" t="s">
        <v>73</v>
      </c>
      <c r="B8" s="6" t="n">
        <v>5824</v>
      </c>
      <c r="C8" s="6" t="n">
        <v>5274</v>
      </c>
      <c r="D8" s="6" t="n">
        <v>17188</v>
      </c>
      <c r="E8" s="6" t="n">
        <v>17858</v>
      </c>
    </row>
    <row r="9" spans="1:5">
      <c r="A9" s="4" t="s">
        <v>74</v>
      </c>
      <c r="B9" s="6" t="n">
        <v>2446</v>
      </c>
      <c r="C9" s="6" t="n">
        <v>2329</v>
      </c>
      <c r="D9" s="6" t="n">
        <v>7876</v>
      </c>
      <c r="E9" s="6" t="n">
        <v>7514</v>
      </c>
    </row>
    <row r="10" spans="1:5">
      <c r="A10" s="4" t="s">
        <v>75</v>
      </c>
      <c r="B10" s="6" t="n">
        <v>3079</v>
      </c>
      <c r="C10" s="6" t="n">
        <v>3360</v>
      </c>
      <c r="D10" s="6" t="n">
        <v>9616</v>
      </c>
      <c r="E10" s="6" t="n">
        <v>10823</v>
      </c>
    </row>
    <row r="11" spans="1:5">
      <c r="A11" s="4" t="s">
        <v>76</v>
      </c>
      <c r="B11" s="6" t="n">
        <v>11349</v>
      </c>
      <c r="C11" s="6" t="n">
        <v>10963</v>
      </c>
      <c r="D11" s="6" t="n">
        <v>34680</v>
      </c>
      <c r="E11" s="6" t="n">
        <v>36195</v>
      </c>
    </row>
    <row r="12" spans="1:5">
      <c r="A12" s="4" t="s">
        <v>77</v>
      </c>
      <c r="B12" s="6" t="n">
        <v>-2511</v>
      </c>
      <c r="C12" s="6" t="n">
        <v>-894</v>
      </c>
      <c r="D12" s="6" t="n">
        <v>-15572</v>
      </c>
      <c r="E12" s="6" t="n">
        <v>-7425</v>
      </c>
    </row>
    <row r="13" spans="1:5">
      <c r="A13" s="3" t="s">
        <v>78</v>
      </c>
    </row>
    <row r="14" spans="1:5">
      <c r="A14" s="4" t="s">
        <v>79</v>
      </c>
      <c r="B14" s="6" t="n">
        <v>584</v>
      </c>
      <c r="C14" s="6" t="n">
        <v>1438</v>
      </c>
      <c r="D14" s="6" t="n">
        <v>2851</v>
      </c>
      <c r="E14" s="6" t="n">
        <v>4275</v>
      </c>
    </row>
    <row r="15" spans="1:5">
      <c r="A15" s="4" t="s">
        <v>80</v>
      </c>
      <c r="B15" s="6" t="n">
        <v>56</v>
      </c>
      <c r="C15" s="6" t="n">
        <v>-1</v>
      </c>
      <c r="D15" s="6" t="n">
        <v>1939</v>
      </c>
      <c r="E15" s="6" t="n">
        <v>8</v>
      </c>
    </row>
    <row r="16" spans="1:5">
      <c r="A16" s="4" t="s">
        <v>81</v>
      </c>
      <c r="B16" s="6" t="n">
        <v>640</v>
      </c>
      <c r="C16" s="6" t="n">
        <v>1437</v>
      </c>
      <c r="D16" s="6" t="n">
        <v>4790</v>
      </c>
      <c r="E16" s="6" t="n">
        <v>4283</v>
      </c>
    </row>
    <row r="17" spans="1:5">
      <c r="A17" s="4" t="s">
        <v>82</v>
      </c>
      <c r="B17" s="6" t="n">
        <v>-3151</v>
      </c>
      <c r="C17" s="6" t="n">
        <v>-2331</v>
      </c>
      <c r="D17" s="6" t="n">
        <v>-20362</v>
      </c>
      <c r="E17" s="6" t="n">
        <v>-11708</v>
      </c>
    </row>
    <row r="18" spans="1:5">
      <c r="A18" s="4" t="s">
        <v>83</v>
      </c>
      <c r="B18" s="6" t="n">
        <v>85</v>
      </c>
      <c r="C18" s="6" t="n">
        <v>23</v>
      </c>
      <c r="D18" s="6" t="n">
        <v>60</v>
      </c>
      <c r="E18" s="6" t="n">
        <v>42</v>
      </c>
    </row>
    <row r="19" spans="1:5">
      <c r="A19" s="4" t="s">
        <v>84</v>
      </c>
      <c r="B19" s="6" t="n">
        <v>-3066</v>
      </c>
      <c r="C19" s="6" t="n">
        <v>-2308</v>
      </c>
      <c r="D19" s="6" t="n">
        <v>-20302</v>
      </c>
      <c r="E19" s="6" t="n">
        <v>-11666</v>
      </c>
    </row>
    <row r="20" spans="1:5">
      <c r="A20" s="4" t="s">
        <v>85</v>
      </c>
      <c r="B20" s="7" t="n">
        <v>-3066</v>
      </c>
      <c r="C20" s="7" t="n">
        <v>-2308</v>
      </c>
      <c r="D20" s="7" t="n">
        <v>-20302</v>
      </c>
      <c r="E20" s="7" t="n">
        <v>-11666</v>
      </c>
    </row>
    <row r="21" spans="1:5">
      <c r="A21" s="3" t="s">
        <v>86</v>
      </c>
    </row>
    <row r="22" spans="1:5">
      <c r="A22" s="4" t="s">
        <v>87</v>
      </c>
      <c r="B22" s="9" t="n">
        <v>-0.18</v>
      </c>
      <c r="C22" s="9" t="n">
        <v>-0.11</v>
      </c>
      <c r="D22" s="9" t="n">
        <v>-0.99</v>
      </c>
      <c r="E22" s="9" t="n">
        <v>-0.54</v>
      </c>
    </row>
    <row r="23" spans="1:5">
      <c r="A23" s="3" t="s">
        <v>88</v>
      </c>
    </row>
    <row r="24" spans="1:5">
      <c r="A24" s="4" t="s">
        <v>87</v>
      </c>
      <c r="B24" s="6" t="n">
        <v>22343142</v>
      </c>
      <c r="C24" s="6" t="n">
        <v>21879414</v>
      </c>
      <c r="D24" s="6" t="n">
        <v>22224804</v>
      </c>
      <c r="E24" s="6" t="n">
        <v>217648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76"/>
    <col customWidth="1" max="2" min="2" width="14"/>
    <col customWidth="1" max="3" min="3" width="16"/>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1</v>
      </c>
      <c r="B1" s="2" t="s">
        <v>362</v>
      </c>
      <c r="C1" s="2" t="s">
        <v>363</v>
      </c>
      <c r="D1" s="2" t="s">
        <v>364</v>
      </c>
      <c r="E1" s="2" t="s">
        <v>365</v>
      </c>
      <c r="F1" s="2" t="s">
        <v>366</v>
      </c>
      <c r="G1" s="2" t="s">
        <v>2</v>
      </c>
      <c r="H1" s="2" t="s">
        <v>367</v>
      </c>
      <c r="I1" s="2" t="s">
        <v>366</v>
      </c>
      <c r="J1" s="2" t="s">
        <v>2</v>
      </c>
      <c r="K1" s="2" t="s">
        <v>368</v>
      </c>
    </row>
    <row r="2" spans="1:11">
      <c r="A2" s="3" t="s">
        <v>369</v>
      </c>
    </row>
    <row r="3" spans="1:11">
      <c r="A3" s="4" t="s">
        <v>370</v>
      </c>
      <c r="G3" s="7" t="n">
        <v>16156000</v>
      </c>
    </row>
    <row r="4" spans="1:11">
      <c r="A4" s="4" t="s">
        <v>371</v>
      </c>
    </row>
    <row r="5" spans="1:11">
      <c r="A5" s="3" t="s">
        <v>369</v>
      </c>
    </row>
    <row r="6" spans="1:11">
      <c r="A6" s="4" t="s">
        <v>370</v>
      </c>
      <c r="G6" s="6" t="n">
        <v>30000000</v>
      </c>
    </row>
    <row r="7" spans="1:11">
      <c r="A7" s="4" t="s">
        <v>372</v>
      </c>
      <c r="G7" s="6" t="n">
        <v>683000</v>
      </c>
      <c r="J7" s="7" t="n">
        <v>683000</v>
      </c>
    </row>
    <row r="8" spans="1:11">
      <c r="A8" s="4" t="s">
        <v>373</v>
      </c>
      <c r="D8" s="7" t="n">
        <v>30000000</v>
      </c>
    </row>
    <row r="9" spans="1:11">
      <c r="A9" s="4" t="s">
        <v>374</v>
      </c>
    </row>
    <row r="10" spans="1:11">
      <c r="A10" s="3" t="s">
        <v>369</v>
      </c>
    </row>
    <row r="11" spans="1:11">
      <c r="A11" s="4" t="s">
        <v>375</v>
      </c>
      <c r="G11" s="6" t="n">
        <v>560000</v>
      </c>
    </row>
    <row r="12" spans="1:11">
      <c r="A12" s="4" t="s">
        <v>376</v>
      </c>
      <c r="G12" s="7" t="n">
        <v>480000</v>
      </c>
    </row>
    <row r="13" spans="1:11">
      <c r="A13" s="4" t="s">
        <v>377</v>
      </c>
    </row>
    <row r="14" spans="1:11">
      <c r="A14" s="3" t="s">
        <v>369</v>
      </c>
    </row>
    <row r="15" spans="1:11">
      <c r="A15" s="4" t="s">
        <v>378</v>
      </c>
      <c r="G15" s="4" t="s">
        <v>379</v>
      </c>
      <c r="J15" s="4" t="s">
        <v>379</v>
      </c>
    </row>
    <row r="16" spans="1:11">
      <c r="A16" s="4" t="s">
        <v>380</v>
      </c>
    </row>
    <row r="17" spans="1:11">
      <c r="A17" s="3" t="s">
        <v>369</v>
      </c>
    </row>
    <row r="18" spans="1:11">
      <c r="A18" s="4" t="s">
        <v>381</v>
      </c>
      <c r="E18" s="7" t="n">
        <v>3300000</v>
      </c>
      <c r="F18" s="7" t="n">
        <v>2475000</v>
      </c>
    </row>
    <row r="19" spans="1:11">
      <c r="A19" s="4" t="s">
        <v>382</v>
      </c>
    </row>
    <row r="20" spans="1:11">
      <c r="A20" s="3" t="s">
        <v>369</v>
      </c>
    </row>
    <row r="21" spans="1:11">
      <c r="A21" s="4" t="s">
        <v>383</v>
      </c>
      <c r="B21" s="7" t="n">
        <v>2000000</v>
      </c>
    </row>
    <row r="22" spans="1:11">
      <c r="A22" s="4" t="s">
        <v>384</v>
      </c>
      <c r="B22" s="7" t="n">
        <v>300000</v>
      </c>
    </row>
    <row r="23" spans="1:11">
      <c r="A23" s="4" t="s">
        <v>385</v>
      </c>
      <c r="B23" s="4" t="s">
        <v>386</v>
      </c>
    </row>
    <row r="24" spans="1:11">
      <c r="A24" s="4" t="s">
        <v>387</v>
      </c>
    </row>
    <row r="25" spans="1:11">
      <c r="A25" s="3" t="s">
        <v>369</v>
      </c>
    </row>
    <row r="26" spans="1:11">
      <c r="A26" s="4" t="s">
        <v>388</v>
      </c>
      <c r="C26" s="7" t="n">
        <v>35000000</v>
      </c>
    </row>
    <row r="27" spans="1:11">
      <c r="A27" s="4" t="s">
        <v>389</v>
      </c>
    </row>
    <row r="28" spans="1:11">
      <c r="A28" s="3" t="s">
        <v>369</v>
      </c>
    </row>
    <row r="29" spans="1:11">
      <c r="A29" s="4" t="s">
        <v>388</v>
      </c>
      <c r="C29" s="7" t="n">
        <v>20000000</v>
      </c>
    </row>
    <row r="30" spans="1:11">
      <c r="A30" s="4" t="s">
        <v>390</v>
      </c>
    </row>
    <row r="31" spans="1:11">
      <c r="A31" s="3" t="s">
        <v>369</v>
      </c>
    </row>
    <row r="32" spans="1:11">
      <c r="A32" s="4" t="s">
        <v>391</v>
      </c>
      <c r="C32" s="4" t="s">
        <v>392</v>
      </c>
    </row>
    <row r="33" spans="1:11">
      <c r="A33" s="4" t="s">
        <v>393</v>
      </c>
      <c r="C33" s="4" t="s">
        <v>394</v>
      </c>
    </row>
    <row r="34" spans="1:11">
      <c r="A34" s="4" t="s">
        <v>395</v>
      </c>
      <c r="C34" s="7" t="n">
        <v>10000000</v>
      </c>
    </row>
    <row r="35" spans="1:11">
      <c r="A35" s="4" t="s">
        <v>396</v>
      </c>
      <c r="G35" s="7" t="n">
        <v>10000000</v>
      </c>
      <c r="J35" s="7" t="n">
        <v>10000000</v>
      </c>
    </row>
    <row r="36" spans="1:11">
      <c r="A36" s="4" t="s">
        <v>397</v>
      </c>
      <c r="J36" s="7" t="n">
        <v>500000</v>
      </c>
    </row>
    <row r="37" spans="1:11">
      <c r="A37" s="4" t="s">
        <v>378</v>
      </c>
      <c r="G37" s="4" t="s">
        <v>398</v>
      </c>
      <c r="J37" s="4" t="s">
        <v>398</v>
      </c>
    </row>
    <row r="38" spans="1:11">
      <c r="A38" s="4" t="s">
        <v>399</v>
      </c>
    </row>
    <row r="39" spans="1:11">
      <c r="A39" s="3" t="s">
        <v>369</v>
      </c>
    </row>
    <row r="40" spans="1:11">
      <c r="A40" s="4" t="s">
        <v>396</v>
      </c>
      <c r="K40" s="7" t="n">
        <v>15000000</v>
      </c>
    </row>
    <row r="41" spans="1:11">
      <c r="A41" s="4" t="s">
        <v>397</v>
      </c>
      <c r="H41" s="7" t="n">
        <v>15000000</v>
      </c>
      <c r="I41" s="7" t="n">
        <v>-4019000</v>
      </c>
    </row>
    <row r="42" spans="1:11">
      <c r="A42" s="4" t="s">
        <v>400</v>
      </c>
    </row>
    <row r="43" spans="1:11">
      <c r="A43" s="3" t="s">
        <v>369</v>
      </c>
    </row>
    <row r="44" spans="1:11">
      <c r="A44" s="4" t="s">
        <v>396</v>
      </c>
      <c r="B44" s="7" t="n">
        <v>11500000</v>
      </c>
    </row>
    <row r="45" spans="1:11">
      <c r="A45" s="4" t="s">
        <v>385</v>
      </c>
      <c r="B45" s="4" t="s">
        <v>386</v>
      </c>
    </row>
    <row r="46" spans="1:11">
      <c r="A46" s="4" t="s">
        <v>401</v>
      </c>
    </row>
    <row r="47" spans="1:11">
      <c r="A47" s="3" t="s">
        <v>369</v>
      </c>
    </row>
    <row r="48" spans="1:11">
      <c r="A48" s="4" t="s">
        <v>402</v>
      </c>
      <c r="G48" s="7" t="n">
        <v>38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03</v>
      </c>
      <c r="B1" s="2" t="s">
        <v>404</v>
      </c>
      <c r="C1" s="2" t="s">
        <v>405</v>
      </c>
      <c r="D1" s="2" t="s">
        <v>406</v>
      </c>
      <c r="E1" s="2" t="s">
        <v>2</v>
      </c>
      <c r="F1" s="2" t="s">
        <v>67</v>
      </c>
      <c r="G1" s="2" t="s">
        <v>2</v>
      </c>
      <c r="H1" s="2" t="s">
        <v>67</v>
      </c>
      <c r="I1" s="2" t="s">
        <v>25</v>
      </c>
    </row>
    <row r="2" spans="1:9">
      <c r="A2" s="3" t="s">
        <v>407</v>
      </c>
    </row>
    <row r="3" spans="1:9">
      <c r="A3" s="4" t="s">
        <v>97</v>
      </c>
      <c r="E3" s="7" t="n">
        <v>698</v>
      </c>
      <c r="F3" s="7" t="n">
        <v>1432</v>
      </c>
      <c r="G3" s="7" t="n">
        <v>2109</v>
      </c>
      <c r="H3" s="7" t="n">
        <v>3318</v>
      </c>
    </row>
    <row r="4" spans="1:9">
      <c r="A4" s="4" t="s">
        <v>408</v>
      </c>
      <c r="E4" s="7" t="n">
        <v>3703</v>
      </c>
      <c r="G4" s="7" t="n">
        <v>3703</v>
      </c>
    </row>
    <row r="5" spans="1:9">
      <c r="A5" s="4" t="s">
        <v>409</v>
      </c>
      <c r="G5" s="4" t="s">
        <v>330</v>
      </c>
    </row>
    <row r="6" spans="1:9">
      <c r="A6" s="4" t="s">
        <v>410</v>
      </c>
      <c r="G6" s="4" t="s">
        <v>332</v>
      </c>
    </row>
    <row r="7" spans="1:9">
      <c r="A7" s="4" t="s">
        <v>62</v>
      </c>
      <c r="E7" s="6" t="n">
        <v>75000000</v>
      </c>
      <c r="G7" s="6" t="n">
        <v>75000000</v>
      </c>
      <c r="I7" s="6" t="n">
        <v>75000000</v>
      </c>
    </row>
    <row r="8" spans="1:9">
      <c r="A8" s="4" t="s">
        <v>61</v>
      </c>
      <c r="E8" s="8" t="n">
        <v>0.001</v>
      </c>
      <c r="G8" s="8" t="n">
        <v>0.001</v>
      </c>
      <c r="I8" s="8" t="n">
        <v>0.001</v>
      </c>
    </row>
    <row r="9" spans="1:9">
      <c r="A9" s="4" t="s">
        <v>411</v>
      </c>
      <c r="G9" s="9" t="n">
        <v>1.14</v>
      </c>
      <c r="H9" s="9" t="n">
        <v>4.73</v>
      </c>
    </row>
    <row r="10" spans="1:9">
      <c r="A10" s="4" t="s">
        <v>276</v>
      </c>
    </row>
    <row r="11" spans="1:9">
      <c r="A11" s="3" t="s">
        <v>407</v>
      </c>
    </row>
    <row r="12" spans="1:9">
      <c r="A12" s="4" t="s">
        <v>412</v>
      </c>
      <c r="G12" s="4" t="s">
        <v>330</v>
      </c>
    </row>
    <row r="13" spans="1:9">
      <c r="A13" s="4" t="s">
        <v>413</v>
      </c>
    </row>
    <row r="14" spans="1:9">
      <c r="A14" s="3" t="s">
        <v>407</v>
      </c>
    </row>
    <row r="15" spans="1:9">
      <c r="A15" s="4" t="s">
        <v>414</v>
      </c>
      <c r="G15" s="4" t="s">
        <v>415</v>
      </c>
    </row>
    <row r="16" spans="1:9">
      <c r="A16" s="4" t="s">
        <v>416</v>
      </c>
    </row>
    <row r="17" spans="1:9">
      <c r="A17" s="3" t="s">
        <v>407</v>
      </c>
    </row>
    <row r="18" spans="1:9">
      <c r="A18" s="4" t="s">
        <v>414</v>
      </c>
      <c r="G18" s="4" t="s">
        <v>260</v>
      </c>
    </row>
    <row r="19" spans="1:9">
      <c r="A19" s="4" t="s">
        <v>417</v>
      </c>
    </row>
    <row r="20" spans="1:9">
      <c r="A20" s="3" t="s">
        <v>407</v>
      </c>
    </row>
    <row r="21" spans="1:9">
      <c r="A21" s="4" t="s">
        <v>418</v>
      </c>
      <c r="E21" s="6" t="n">
        <v>1823141</v>
      </c>
      <c r="G21" s="6" t="n">
        <v>1823141</v>
      </c>
    </row>
    <row r="22" spans="1:9">
      <c r="A22" s="4" t="s">
        <v>419</v>
      </c>
      <c r="B22" s="6" t="n">
        <v>1500000</v>
      </c>
    </row>
    <row r="23" spans="1:9">
      <c r="A23" s="4" t="s">
        <v>420</v>
      </c>
    </row>
    <row r="24" spans="1:9">
      <c r="A24" s="3" t="s">
        <v>407</v>
      </c>
    </row>
    <row r="25" spans="1:9">
      <c r="A25" s="4" t="s">
        <v>418</v>
      </c>
      <c r="E25" s="6" t="n">
        <v>239034</v>
      </c>
      <c r="G25" s="6" t="n">
        <v>239034</v>
      </c>
    </row>
    <row r="26" spans="1:9">
      <c r="A26" s="4" t="s">
        <v>421</v>
      </c>
      <c r="I26" s="6" t="n">
        <v>100000</v>
      </c>
    </row>
    <row r="27" spans="1:9">
      <c r="A27" s="4" t="s">
        <v>422</v>
      </c>
      <c r="I27" s="4" t="s">
        <v>423</v>
      </c>
    </row>
    <row r="28" spans="1:9">
      <c r="A28" s="4" t="s">
        <v>424</v>
      </c>
      <c r="D28" s="4" t="s">
        <v>425</v>
      </c>
    </row>
    <row r="29" spans="1:9">
      <c r="A29" s="4" t="s">
        <v>426</v>
      </c>
      <c r="G29" s="6" t="n">
        <v>80420</v>
      </c>
      <c r="H29" s="6" t="n">
        <v>0</v>
      </c>
    </row>
    <row r="30" spans="1:9">
      <c r="A30" s="4" t="s">
        <v>427</v>
      </c>
    </row>
    <row r="31" spans="1:9">
      <c r="A31" s="3" t="s">
        <v>407</v>
      </c>
    </row>
    <row r="32" spans="1:9">
      <c r="A32" s="4" t="s">
        <v>428</v>
      </c>
      <c r="C32" s="7" t="n">
        <v>52000</v>
      </c>
    </row>
    <row r="33" spans="1:9">
      <c r="A33" s="4" t="s">
        <v>429</v>
      </c>
      <c r="C33" s="4" t="s">
        <v>430</v>
      </c>
    </row>
    <row r="34" spans="1:9">
      <c r="A34" s="4" t="s">
        <v>431</v>
      </c>
      <c r="C34" s="4" t="s">
        <v>432</v>
      </c>
    </row>
    <row r="35" spans="1:9">
      <c r="A35" s="4" t="s">
        <v>433</v>
      </c>
    </row>
    <row r="36" spans="1:9">
      <c r="A36" s="3" t="s">
        <v>407</v>
      </c>
    </row>
    <row r="37" spans="1:9">
      <c r="A37" s="4" t="s">
        <v>434</v>
      </c>
      <c r="C37" s="9" t="n">
        <v>4.5</v>
      </c>
    </row>
    <row r="38" spans="1:9">
      <c r="A38" s="4" t="s">
        <v>435</v>
      </c>
    </row>
    <row r="39" spans="1:9">
      <c r="A39" s="3" t="s">
        <v>407</v>
      </c>
    </row>
    <row r="40" spans="1:9">
      <c r="A40" s="4" t="s">
        <v>436</v>
      </c>
      <c r="C40" s="4" t="s">
        <v>437</v>
      </c>
    </row>
    <row r="41" spans="1:9">
      <c r="A41" s="4" t="s">
        <v>438</v>
      </c>
      <c r="C41" s="6" t="n">
        <v>75000</v>
      </c>
    </row>
    <row r="42" spans="1:9">
      <c r="A42" s="4" t="s">
        <v>439</v>
      </c>
      <c r="C42" s="4" t="s">
        <v>440</v>
      </c>
    </row>
    <row r="43" spans="1:9">
      <c r="A43" s="4" t="s">
        <v>441</v>
      </c>
    </row>
    <row r="44" spans="1:9">
      <c r="A44" s="3" t="s">
        <v>407</v>
      </c>
    </row>
    <row r="45" spans="1:9">
      <c r="A45" s="4" t="s">
        <v>442</v>
      </c>
      <c r="G45" s="4" t="s">
        <v>443</v>
      </c>
    </row>
    <row r="46" spans="1:9">
      <c r="A46" s="4" t="s">
        <v>444</v>
      </c>
    </row>
    <row r="47" spans="1:9">
      <c r="A47" s="3" t="s">
        <v>407</v>
      </c>
    </row>
    <row r="48" spans="1:9">
      <c r="A48" s="4" t="s">
        <v>431</v>
      </c>
      <c r="C48" s="4" t="s">
        <v>4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446</v>
      </c>
      <c r="B1" s="2" t="s">
        <v>1</v>
      </c>
    </row>
    <row r="2" spans="1:3">
      <c r="B2" s="2" t="s">
        <v>2</v>
      </c>
      <c r="C2" s="2" t="s">
        <v>67</v>
      </c>
    </row>
    <row r="3" spans="1:3">
      <c r="A3" s="3" t="s">
        <v>447</v>
      </c>
    </row>
    <row r="4" spans="1:3">
      <c r="A4" s="4" t="s">
        <v>448</v>
      </c>
      <c r="B4" s="6" t="n">
        <v>2306726</v>
      </c>
      <c r="C4" s="6" t="n">
        <v>1838082</v>
      </c>
    </row>
    <row r="5" spans="1:3">
      <c r="A5" s="4" t="s">
        <v>449</v>
      </c>
      <c r="B5" s="6" t="n">
        <v>372200</v>
      </c>
      <c r="C5" s="6" t="n">
        <v>599600</v>
      </c>
    </row>
    <row r="6" spans="1:3">
      <c r="A6" s="4" t="s">
        <v>450</v>
      </c>
      <c r="B6" s="6" t="n">
        <v>-101953</v>
      </c>
      <c r="C6" s="6" t="n">
        <v>-191939</v>
      </c>
    </row>
    <row r="7" spans="1:3">
      <c r="A7" s="4" t="s">
        <v>451</v>
      </c>
      <c r="B7" s="6" t="n">
        <v>-431195</v>
      </c>
      <c r="C7" s="6" t="n">
        <v>-12500</v>
      </c>
    </row>
    <row r="8" spans="1:3">
      <c r="A8" s="4" t="s">
        <v>452</v>
      </c>
      <c r="B8" s="6" t="n">
        <v>2145778</v>
      </c>
      <c r="C8" s="6" t="n">
        <v>2233243</v>
      </c>
    </row>
    <row r="9" spans="1:3">
      <c r="A9" s="4" t="s">
        <v>453</v>
      </c>
      <c r="B9" s="6" t="n">
        <v>1524299</v>
      </c>
    </row>
    <row r="10" spans="1:3">
      <c r="A10" s="4" t="s">
        <v>454</v>
      </c>
      <c r="B10" s="9" t="n">
        <v>4.16</v>
      </c>
      <c r="C10" s="9" t="n">
        <v>1.93</v>
      </c>
    </row>
    <row r="11" spans="1:3">
      <c r="A11" s="4" t="s">
        <v>455</v>
      </c>
      <c r="B11" s="11" t="n">
        <v>2.89</v>
      </c>
      <c r="C11" s="11" t="n">
        <v>10.68</v>
      </c>
    </row>
    <row r="12" spans="1:3">
      <c r="A12" s="4" t="s">
        <v>456</v>
      </c>
      <c r="B12" s="11" t="n">
        <v>1.85</v>
      </c>
      <c r="C12" s="11" t="n">
        <v>1.82</v>
      </c>
    </row>
    <row r="13" spans="1:3">
      <c r="A13" s="4" t="s">
        <v>457</v>
      </c>
      <c r="B13" s="11" t="n">
        <v>7.63</v>
      </c>
      <c r="C13" s="11" t="n">
        <v>11.37</v>
      </c>
    </row>
    <row r="14" spans="1:3">
      <c r="A14" s="4" t="s">
        <v>458</v>
      </c>
      <c r="B14" s="11" t="n">
        <v>3.35</v>
      </c>
      <c r="C14" s="9" t="n">
        <v>4.24</v>
      </c>
    </row>
    <row r="15" spans="1:3">
      <c r="A15" s="4" t="s">
        <v>459</v>
      </c>
      <c r="B15" s="9" t="n">
        <v>2.64</v>
      </c>
    </row>
    <row r="16" spans="1:3">
      <c r="A16" s="4" t="s">
        <v>460</v>
      </c>
      <c r="B16" s="4" t="s">
        <v>461</v>
      </c>
      <c r="C16" s="4" t="s">
        <v>462</v>
      </c>
    </row>
    <row r="17" spans="1:3">
      <c r="A17" s="4" t="s">
        <v>463</v>
      </c>
      <c r="B17" s="4" t="s">
        <v>464</v>
      </c>
    </row>
    <row r="18" spans="1:3">
      <c r="A18" s="4" t="s">
        <v>465</v>
      </c>
      <c r="B18" s="7" t="n">
        <v>100</v>
      </c>
      <c r="C18" s="7" t="n">
        <v>1456</v>
      </c>
    </row>
    <row r="19" spans="1:3">
      <c r="A19" s="4" t="s">
        <v>466</v>
      </c>
      <c r="B19" s="6" t="n">
        <v>53</v>
      </c>
      <c r="C19" s="7" t="n">
        <v>4307</v>
      </c>
    </row>
    <row r="20" spans="1:3">
      <c r="A20" s="4" t="s">
        <v>467</v>
      </c>
      <c r="B20" s="7" t="n">
        <v>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26"/>
  </cols>
  <sheetData>
    <row r="1" spans="1:3">
      <c r="A1" s="1" t="s">
        <v>468</v>
      </c>
      <c r="B1" s="2" t="s">
        <v>1</v>
      </c>
    </row>
    <row r="2" spans="1:3">
      <c r="B2" s="2" t="s">
        <v>2</v>
      </c>
      <c r="C2" s="2" t="s">
        <v>67</v>
      </c>
    </row>
    <row r="3" spans="1:3">
      <c r="A3" s="3" t="s">
        <v>447</v>
      </c>
    </row>
    <row r="4" spans="1:3">
      <c r="A4" s="4" t="s">
        <v>469</v>
      </c>
      <c r="B4" s="9" t="n">
        <v>2.89</v>
      </c>
      <c r="C4" s="9" t="n">
        <v>10.68</v>
      </c>
    </row>
    <row r="5" spans="1:3">
      <c r="A5" s="4" t="s">
        <v>470</v>
      </c>
      <c r="B5" s="4" t="s">
        <v>471</v>
      </c>
      <c r="C5" s="4" t="s">
        <v>472</v>
      </c>
    </row>
    <row r="6" spans="1:3">
      <c r="A6" s="4" t="s">
        <v>473</v>
      </c>
      <c r="B6" s="4" t="s">
        <v>474</v>
      </c>
      <c r="C6" s="4" t="s">
        <v>474</v>
      </c>
    </row>
    <row r="7" spans="1:3">
      <c r="A7" s="4" t="s">
        <v>475</v>
      </c>
      <c r="B7" s="4" t="s">
        <v>476</v>
      </c>
      <c r="C7" s="4" t="s">
        <v>477</v>
      </c>
    </row>
    <row r="8" spans="1:3">
      <c r="A8" s="4" t="s">
        <v>478</v>
      </c>
      <c r="B8" s="4" t="s">
        <v>415</v>
      </c>
      <c r="C8" s="4" t="s">
        <v>4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479</v>
      </c>
      <c r="B1" s="2" t="s">
        <v>1</v>
      </c>
    </row>
    <row r="2" spans="1:3">
      <c r="B2" s="2" t="s">
        <v>2</v>
      </c>
      <c r="C2" s="2" t="s">
        <v>67</v>
      </c>
    </row>
    <row r="3" spans="1:3">
      <c r="A3" s="3" t="s">
        <v>407</v>
      </c>
    </row>
    <row r="4" spans="1:3">
      <c r="A4" s="4" t="s">
        <v>480</v>
      </c>
      <c r="B4" s="6" t="n">
        <v>570790</v>
      </c>
      <c r="C4" s="6" t="n">
        <v>0</v>
      </c>
    </row>
    <row r="5" spans="1:3">
      <c r="A5" s="4" t="s">
        <v>481</v>
      </c>
      <c r="B5" s="6" t="n">
        <v>394800</v>
      </c>
      <c r="C5" s="6" t="n">
        <v>576270</v>
      </c>
    </row>
    <row r="6" spans="1:3">
      <c r="A6" s="4" t="s">
        <v>482</v>
      </c>
      <c r="B6" s="6" t="n">
        <v>-124956</v>
      </c>
      <c r="C6" s="6" t="n">
        <v>-24748</v>
      </c>
    </row>
    <row r="7" spans="1:3">
      <c r="A7" s="4" t="s">
        <v>483</v>
      </c>
      <c r="B7" s="6" t="n">
        <v>-113340</v>
      </c>
      <c r="C7" s="6" t="n">
        <v>-6000</v>
      </c>
    </row>
    <row r="8" spans="1:3">
      <c r="A8" s="4" t="s">
        <v>484</v>
      </c>
      <c r="B8" s="6" t="n">
        <v>727294</v>
      </c>
      <c r="C8" s="6" t="n">
        <v>545522</v>
      </c>
    </row>
    <row r="9" spans="1:3">
      <c r="A9" s="4" t="s">
        <v>485</v>
      </c>
      <c r="B9" s="9" t="n">
        <v>8.35</v>
      </c>
    </row>
    <row r="10" spans="1:3">
      <c r="A10" s="4" t="s">
        <v>486</v>
      </c>
      <c r="B10" s="11" t="n">
        <v>2.61</v>
      </c>
      <c r="C10" s="9" t="n">
        <v>10.75</v>
      </c>
    </row>
    <row r="11" spans="1:3">
      <c r="A11" s="4" t="s">
        <v>487</v>
      </c>
      <c r="B11" s="11" t="n">
        <v>11.02</v>
      </c>
      <c r="C11" s="11" t="n">
        <v>9.83</v>
      </c>
    </row>
    <row r="12" spans="1:3">
      <c r="A12" s="4" t="s">
        <v>488</v>
      </c>
      <c r="B12" s="11" t="n">
        <v>9.390000000000001</v>
      </c>
      <c r="C12" s="11" t="n">
        <v>11.37</v>
      </c>
    </row>
    <row r="13" spans="1:3">
      <c r="A13" s="4" t="s">
        <v>489</v>
      </c>
      <c r="B13" s="9" t="n">
        <v>4.61</v>
      </c>
      <c r="C13" s="9" t="n">
        <v>10.79</v>
      </c>
    </row>
    <row r="14" spans="1:3">
      <c r="A14" s="4" t="s">
        <v>490</v>
      </c>
      <c r="B14" s="4" t="s">
        <v>491</v>
      </c>
      <c r="C14" s="4" t="s">
        <v>492</v>
      </c>
    </row>
    <row r="15" spans="1:3">
      <c r="A15" s="4" t="s">
        <v>493</v>
      </c>
      <c r="B15" s="7" t="n">
        <v>1367</v>
      </c>
      <c r="C15" s="7" t="n">
        <v>24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494</v>
      </c>
      <c r="B1" s="2" t="s">
        <v>66</v>
      </c>
      <c r="D1" s="2" t="s">
        <v>1</v>
      </c>
    </row>
    <row r="2" spans="1:5">
      <c r="B2" s="2" t="s">
        <v>2</v>
      </c>
      <c r="C2" s="2" t="s">
        <v>67</v>
      </c>
      <c r="D2" s="2" t="s">
        <v>2</v>
      </c>
      <c r="E2" s="2" t="s">
        <v>67</v>
      </c>
    </row>
    <row r="3" spans="1:5">
      <c r="A3" s="4" t="s">
        <v>495</v>
      </c>
    </row>
    <row r="4" spans="1:5">
      <c r="A4" s="3" t="s">
        <v>496</v>
      </c>
    </row>
    <row r="5" spans="1:5">
      <c r="A5" s="4" t="s">
        <v>497</v>
      </c>
      <c r="B5" s="4" t="s">
        <v>498</v>
      </c>
      <c r="C5" s="4" t="s">
        <v>498</v>
      </c>
      <c r="D5" s="4" t="s">
        <v>498</v>
      </c>
      <c r="E5" s="4" t="s">
        <v>4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21"/>
    <col customWidth="1" max="3" min="3" width="26"/>
    <col customWidth="1" max="4" min="4" width="13"/>
  </cols>
  <sheetData>
    <row r="1" spans="1:4">
      <c r="A1" s="1" t="s">
        <v>499</v>
      </c>
      <c r="B1" s="2" t="s">
        <v>66</v>
      </c>
      <c r="C1" s="2" t="s">
        <v>1</v>
      </c>
    </row>
    <row r="2" spans="1:4">
      <c r="B2" s="2" t="s">
        <v>500</v>
      </c>
      <c r="C2" s="2" t="s">
        <v>501</v>
      </c>
      <c r="D2" s="2" t="s">
        <v>405</v>
      </c>
    </row>
    <row r="3" spans="1:4">
      <c r="A3" s="4" t="s">
        <v>502</v>
      </c>
    </row>
    <row r="4" spans="1:4">
      <c r="A4" s="3" t="s">
        <v>503</v>
      </c>
    </row>
    <row r="5" spans="1:4">
      <c r="A5" s="4" t="s">
        <v>504</v>
      </c>
      <c r="C5" s="7" t="n">
        <v>2900</v>
      </c>
    </row>
    <row r="6" spans="1:4">
      <c r="A6" s="4" t="s">
        <v>505</v>
      </c>
      <c r="C6" s="7" t="n">
        <v>480</v>
      </c>
    </row>
    <row r="7" spans="1:4">
      <c r="A7" s="4" t="s">
        <v>506</v>
      </c>
      <c r="C7" s="6" t="n">
        <v>2</v>
      </c>
    </row>
    <row r="8" spans="1:4">
      <c r="A8" s="4" t="s">
        <v>507</v>
      </c>
    </row>
    <row r="9" spans="1:4">
      <c r="A9" s="3" t="s">
        <v>503</v>
      </c>
    </row>
    <row r="10" spans="1:4">
      <c r="A10" s="4" t="s">
        <v>428</v>
      </c>
      <c r="B10" s="7" t="n">
        <v>2000</v>
      </c>
    </row>
    <row r="11" spans="1:4">
      <c r="A11" s="4" t="s">
        <v>508</v>
      </c>
    </row>
    <row r="12" spans="1:4">
      <c r="A12" s="3" t="s">
        <v>503</v>
      </c>
    </row>
    <row r="13" spans="1:4">
      <c r="A13" s="4" t="s">
        <v>509</v>
      </c>
      <c r="D13" s="4" t="s">
        <v>5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511</v>
      </c>
      <c r="B1" s="2" t="s">
        <v>1</v>
      </c>
    </row>
    <row r="2" spans="1:2">
      <c r="B2" s="2" t="s">
        <v>512</v>
      </c>
    </row>
    <row r="3" spans="1:2">
      <c r="A3" s="3" t="s">
        <v>177</v>
      </c>
    </row>
    <row r="4" spans="1:2">
      <c r="A4" s="4" t="s">
        <v>513</v>
      </c>
      <c r="B4" s="6"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4</v>
      </c>
      <c r="B1" s="2" t="s">
        <v>66</v>
      </c>
      <c r="D1" s="2" t="s">
        <v>1</v>
      </c>
    </row>
    <row r="2" spans="1:5">
      <c r="B2" s="2" t="s">
        <v>2</v>
      </c>
      <c r="C2" s="2" t="s">
        <v>67</v>
      </c>
      <c r="D2" s="2" t="s">
        <v>2</v>
      </c>
      <c r="E2" s="2" t="s">
        <v>67</v>
      </c>
    </row>
    <row r="3" spans="1:5">
      <c r="A3" s="3" t="s">
        <v>515</v>
      </c>
    </row>
    <row r="4" spans="1:5">
      <c r="A4" s="4" t="s">
        <v>516</v>
      </c>
      <c r="B4" s="7" t="n">
        <v>24729</v>
      </c>
      <c r="C4" s="7" t="n">
        <v>22667</v>
      </c>
      <c r="D4" s="7" t="n">
        <v>61015</v>
      </c>
      <c r="E4" s="7" t="n">
        <v>66708</v>
      </c>
    </row>
    <row r="5" spans="1:5">
      <c r="A5" s="4" t="s">
        <v>517</v>
      </c>
      <c r="B5" s="6" t="n">
        <v>8838</v>
      </c>
      <c r="C5" s="6" t="n">
        <v>10069</v>
      </c>
      <c r="D5" s="6" t="n">
        <v>19108</v>
      </c>
      <c r="E5" s="6" t="n">
        <v>28770</v>
      </c>
    </row>
    <row r="6" spans="1:5">
      <c r="A6" s="4" t="s">
        <v>73</v>
      </c>
      <c r="B6" s="6" t="n">
        <v>5824</v>
      </c>
      <c r="C6" s="6" t="n">
        <v>5274</v>
      </c>
      <c r="D6" s="6" t="n">
        <v>17188</v>
      </c>
      <c r="E6" s="6" t="n">
        <v>17858</v>
      </c>
    </row>
    <row r="7" spans="1:5">
      <c r="A7" s="4" t="s">
        <v>74</v>
      </c>
      <c r="B7" s="6" t="n">
        <v>2446</v>
      </c>
      <c r="C7" s="6" t="n">
        <v>2329</v>
      </c>
      <c r="D7" s="6" t="n">
        <v>7876</v>
      </c>
      <c r="E7" s="6" t="n">
        <v>7514</v>
      </c>
    </row>
    <row r="8" spans="1:5">
      <c r="A8" s="4" t="s">
        <v>75</v>
      </c>
      <c r="B8" s="6" t="n">
        <v>3079</v>
      </c>
      <c r="C8" s="6" t="n">
        <v>3360</v>
      </c>
      <c r="D8" s="6" t="n">
        <v>9616</v>
      </c>
      <c r="E8" s="6" t="n">
        <v>10823</v>
      </c>
    </row>
    <row r="9" spans="1:5">
      <c r="A9" s="4" t="s">
        <v>518</v>
      </c>
      <c r="B9" s="6" t="n">
        <v>11349</v>
      </c>
      <c r="C9" s="6" t="n">
        <v>10963</v>
      </c>
      <c r="D9" s="6" t="n">
        <v>34680</v>
      </c>
      <c r="E9" s="6" t="n">
        <v>36195</v>
      </c>
    </row>
    <row r="10" spans="1:5">
      <c r="A10" s="4" t="s">
        <v>519</v>
      </c>
      <c r="B10" s="6" t="n">
        <v>-2511</v>
      </c>
      <c r="C10" s="6" t="n">
        <v>-894</v>
      </c>
      <c r="D10" s="6" t="n">
        <v>-15572</v>
      </c>
      <c r="E10" s="6" t="n">
        <v>-7425</v>
      </c>
    </row>
    <row r="11" spans="1:5">
      <c r="A11" s="4" t="s">
        <v>520</v>
      </c>
      <c r="B11" s="6" t="n">
        <v>1179</v>
      </c>
      <c r="C11" s="6" t="n">
        <v>1247</v>
      </c>
      <c r="D11" s="6" t="n">
        <v>3456</v>
      </c>
      <c r="E11" s="6" t="n">
        <v>3797</v>
      </c>
    </row>
    <row r="12" spans="1:5">
      <c r="A12" s="4" t="s">
        <v>319</v>
      </c>
    </row>
    <row r="13" spans="1:5">
      <c r="A13" s="3" t="s">
        <v>515</v>
      </c>
    </row>
    <row r="14" spans="1:5">
      <c r="A14" s="4" t="s">
        <v>516</v>
      </c>
      <c r="B14" s="6" t="n">
        <v>17012</v>
      </c>
      <c r="C14" s="6" t="n">
        <v>13235</v>
      </c>
      <c r="D14" s="6" t="n">
        <v>38786</v>
      </c>
      <c r="E14" s="6" t="n">
        <v>38098</v>
      </c>
    </row>
    <row r="15" spans="1:5">
      <c r="A15" s="4" t="s">
        <v>517</v>
      </c>
      <c r="B15" s="6" t="n">
        <v>5857</v>
      </c>
      <c r="C15" s="6" t="n">
        <v>5545</v>
      </c>
      <c r="D15" s="6" t="n">
        <v>10043</v>
      </c>
      <c r="E15" s="6" t="n">
        <v>15344</v>
      </c>
    </row>
    <row r="16" spans="1:5">
      <c r="A16" s="4" t="s">
        <v>320</v>
      </c>
    </row>
    <row r="17" spans="1:5">
      <c r="A17" s="3" t="s">
        <v>515</v>
      </c>
    </row>
    <row r="18" spans="1:5">
      <c r="A18" s="4" t="s">
        <v>516</v>
      </c>
      <c r="B18" s="6" t="n">
        <v>940</v>
      </c>
      <c r="C18" s="6" t="n">
        <v>3337</v>
      </c>
      <c r="D18" s="6" t="n">
        <v>2608</v>
      </c>
      <c r="E18" s="6" t="n">
        <v>11547</v>
      </c>
    </row>
    <row r="19" spans="1:5">
      <c r="A19" s="4" t="s">
        <v>517</v>
      </c>
      <c r="B19" s="6" t="n">
        <v>532</v>
      </c>
      <c r="C19" s="6" t="n">
        <v>1575</v>
      </c>
      <c r="D19" s="6" t="n">
        <v>854</v>
      </c>
      <c r="E19" s="6" t="n">
        <v>5100</v>
      </c>
    </row>
    <row r="20" spans="1:5">
      <c r="A20" s="4" t="s">
        <v>321</v>
      </c>
    </row>
    <row r="21" spans="1:5">
      <c r="A21" s="3" t="s">
        <v>515</v>
      </c>
    </row>
    <row r="22" spans="1:5">
      <c r="A22" s="4" t="s">
        <v>516</v>
      </c>
      <c r="B22" s="6" t="n">
        <v>4587</v>
      </c>
      <c r="C22" s="6" t="n">
        <v>4514</v>
      </c>
      <c r="D22" s="6" t="n">
        <v>13493</v>
      </c>
      <c r="E22" s="6" t="n">
        <v>12707</v>
      </c>
    </row>
    <row r="23" spans="1:5">
      <c r="A23" s="4" t="s">
        <v>517</v>
      </c>
      <c r="B23" s="6" t="n">
        <v>2681</v>
      </c>
      <c r="C23" s="6" t="n">
        <v>2465</v>
      </c>
      <c r="D23" s="6" t="n">
        <v>8232</v>
      </c>
      <c r="E23" s="6" t="n">
        <v>7073</v>
      </c>
    </row>
    <row r="24" spans="1:5">
      <c r="A24" s="4" t="s">
        <v>322</v>
      </c>
    </row>
    <row r="25" spans="1:5">
      <c r="A25" s="3" t="s">
        <v>515</v>
      </c>
    </row>
    <row r="26" spans="1:5">
      <c r="A26" s="4" t="s">
        <v>516</v>
      </c>
      <c r="B26" s="6" t="n">
        <v>2190</v>
      </c>
      <c r="C26" s="6" t="n">
        <v>1581</v>
      </c>
      <c r="D26" s="6" t="n">
        <v>6128</v>
      </c>
      <c r="E26" s="6" t="n">
        <v>4356</v>
      </c>
    </row>
    <row r="27" spans="1:5">
      <c r="A27" s="4" t="s">
        <v>517</v>
      </c>
      <c r="B27" s="6" t="n">
        <v>-232</v>
      </c>
      <c r="C27" s="6" t="n">
        <v>484</v>
      </c>
      <c r="D27" s="6" t="n">
        <v>-21</v>
      </c>
      <c r="E27" s="6" t="n">
        <v>1253</v>
      </c>
    </row>
    <row r="28" spans="1:5">
      <c r="A28" s="4" t="s">
        <v>521</v>
      </c>
    </row>
    <row r="29" spans="1:5">
      <c r="A29" s="3" t="s">
        <v>515</v>
      </c>
    </row>
    <row r="30" spans="1:5">
      <c r="A30" s="4" t="s">
        <v>520</v>
      </c>
      <c r="B30" s="6" t="n">
        <v>171</v>
      </c>
      <c r="C30" s="6" t="n">
        <v>134</v>
      </c>
      <c r="D30" s="6" t="n">
        <v>497</v>
      </c>
      <c r="E30" s="6" t="n">
        <v>405</v>
      </c>
    </row>
    <row r="31" spans="1:5">
      <c r="A31" s="4" t="s">
        <v>522</v>
      </c>
    </row>
    <row r="32" spans="1:5">
      <c r="A32" s="3" t="s">
        <v>515</v>
      </c>
    </row>
    <row r="33" spans="1:5">
      <c r="A33" s="4" t="s">
        <v>520</v>
      </c>
      <c r="B33" s="6" t="n">
        <v>2</v>
      </c>
      <c r="C33" s="6" t="n">
        <v>21</v>
      </c>
      <c r="D33" s="6" t="n">
        <v>19</v>
      </c>
      <c r="E33" s="6" t="n">
        <v>69</v>
      </c>
    </row>
    <row r="34" spans="1:5">
      <c r="A34" s="4" t="s">
        <v>523</v>
      </c>
    </row>
    <row r="35" spans="1:5">
      <c r="A35" s="3" t="s">
        <v>515</v>
      </c>
    </row>
    <row r="36" spans="1:5">
      <c r="A36" s="4" t="s">
        <v>520</v>
      </c>
      <c r="B36" s="6" t="n">
        <v>646</v>
      </c>
      <c r="C36" s="6" t="n">
        <v>654</v>
      </c>
      <c r="D36" s="6" t="n">
        <v>1934</v>
      </c>
      <c r="E36" s="6" t="n">
        <v>1935</v>
      </c>
    </row>
    <row r="37" spans="1:5">
      <c r="A37" s="4" t="s">
        <v>524</v>
      </c>
    </row>
    <row r="38" spans="1:5">
      <c r="A38" s="3" t="s">
        <v>515</v>
      </c>
    </row>
    <row r="39" spans="1:5">
      <c r="A39" s="4" t="s">
        <v>520</v>
      </c>
      <c r="B39" s="6" t="n">
        <v>295</v>
      </c>
      <c r="C39" s="6" t="n">
        <v>254</v>
      </c>
      <c r="D39" s="6" t="n">
        <v>743</v>
      </c>
      <c r="E39" s="6" t="n">
        <v>723</v>
      </c>
    </row>
    <row r="40" spans="1:5">
      <c r="A40" s="4" t="s">
        <v>525</v>
      </c>
    </row>
    <row r="41" spans="1:5">
      <c r="A41" s="3" t="s">
        <v>515</v>
      </c>
    </row>
    <row r="42" spans="1:5">
      <c r="A42" s="4" t="s">
        <v>520</v>
      </c>
      <c r="B42" s="7" t="n">
        <v>65</v>
      </c>
      <c r="C42" s="7" t="n">
        <v>184</v>
      </c>
      <c r="D42" s="7" t="n">
        <v>263</v>
      </c>
      <c r="E42" s="7" t="n">
        <v>6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25</v>
      </c>
    </row>
    <row r="2" spans="1:3">
      <c r="A2" s="3" t="s">
        <v>515</v>
      </c>
    </row>
    <row r="3" spans="1:3">
      <c r="A3" s="4" t="s">
        <v>527</v>
      </c>
      <c r="B3" s="7" t="n">
        <v>96175</v>
      </c>
      <c r="C3" s="7" t="n">
        <v>82689</v>
      </c>
    </row>
    <row r="4" spans="1:3">
      <c r="A4" s="4" t="s">
        <v>521</v>
      </c>
    </row>
    <row r="5" spans="1:3">
      <c r="A5" s="3" t="s">
        <v>515</v>
      </c>
    </row>
    <row r="6" spans="1:3">
      <c r="A6" s="4" t="s">
        <v>527</v>
      </c>
      <c r="B6" s="6" t="n">
        <v>33670</v>
      </c>
      <c r="C6" s="6" t="n">
        <v>33857</v>
      </c>
    </row>
    <row r="7" spans="1:3">
      <c r="A7" s="4" t="s">
        <v>522</v>
      </c>
    </row>
    <row r="8" spans="1:3">
      <c r="A8" s="3" t="s">
        <v>515</v>
      </c>
    </row>
    <row r="9" spans="1:3">
      <c r="A9" s="4" t="s">
        <v>527</v>
      </c>
      <c r="B9" s="6" t="n">
        <v>1150</v>
      </c>
      <c r="C9" s="6" t="n">
        <v>1975</v>
      </c>
    </row>
    <row r="10" spans="1:3">
      <c r="A10" s="4" t="s">
        <v>523</v>
      </c>
    </row>
    <row r="11" spans="1:3">
      <c r="A11" s="3" t="s">
        <v>515</v>
      </c>
    </row>
    <row r="12" spans="1:3">
      <c r="A12" s="4" t="s">
        <v>527</v>
      </c>
      <c r="B12" s="6" t="n">
        <v>24305</v>
      </c>
      <c r="C12" s="6" t="n">
        <v>26198</v>
      </c>
    </row>
    <row r="13" spans="1:3">
      <c r="A13" s="4" t="s">
        <v>524</v>
      </c>
    </row>
    <row r="14" spans="1:3">
      <c r="A14" s="3" t="s">
        <v>515</v>
      </c>
    </row>
    <row r="15" spans="1:3">
      <c r="A15" s="4" t="s">
        <v>527</v>
      </c>
      <c r="B15" s="6" t="n">
        <v>15887</v>
      </c>
      <c r="C15" s="6" t="n">
        <v>11255</v>
      </c>
    </row>
    <row r="16" spans="1:3">
      <c r="A16" s="4" t="s">
        <v>525</v>
      </c>
    </row>
    <row r="17" spans="1:3">
      <c r="A17" s="3" t="s">
        <v>515</v>
      </c>
    </row>
    <row r="18" spans="1:3">
      <c r="A18" s="4" t="s">
        <v>527</v>
      </c>
      <c r="B18" s="7" t="n">
        <v>21163</v>
      </c>
      <c r="C18" s="7" t="n">
        <v>94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33"/>
    <col customWidth="1" max="6" min="6" width="29"/>
  </cols>
  <sheetData>
    <row r="1" spans="1:6">
      <c r="A1" s="1" t="s">
        <v>89</v>
      </c>
      <c r="B1" s="2" t="s">
        <v>90</v>
      </c>
      <c r="C1" s="2" t="s">
        <v>91</v>
      </c>
      <c r="D1" s="2" t="s">
        <v>92</v>
      </c>
      <c r="E1" s="2" t="s">
        <v>93</v>
      </c>
      <c r="F1" s="2" t="s">
        <v>94</v>
      </c>
    </row>
    <row r="2" spans="1:6">
      <c r="A2" s="4" t="s">
        <v>95</v>
      </c>
      <c r="B2" s="7" t="n">
        <v>-28841</v>
      </c>
      <c r="C2" s="7" t="n">
        <v>22</v>
      </c>
      <c r="D2" s="7" t="n">
        <v>96365</v>
      </c>
      <c r="E2" s="7" t="n">
        <v>0</v>
      </c>
      <c r="F2" s="7" t="n">
        <v>-125228</v>
      </c>
    </row>
    <row r="3" spans="1:6">
      <c r="A3" s="4" t="s">
        <v>96</v>
      </c>
      <c r="C3" s="6" t="n">
        <v>21689223</v>
      </c>
    </row>
    <row r="4" spans="1:6">
      <c r="A4" s="4" t="s">
        <v>97</v>
      </c>
      <c r="B4" s="6" t="n">
        <v>3318</v>
      </c>
      <c r="D4" s="6" t="n">
        <v>3318</v>
      </c>
    </row>
    <row r="5" spans="1:6">
      <c r="A5" s="4" t="s">
        <v>98</v>
      </c>
      <c r="B5" s="6" t="n">
        <v>349</v>
      </c>
      <c r="D5" s="6" t="n">
        <v>349</v>
      </c>
    </row>
    <row r="6" spans="1:6">
      <c r="A6" s="4" t="s">
        <v>99</v>
      </c>
      <c r="C6" s="6" t="n">
        <v>216686</v>
      </c>
    </row>
    <row r="7" spans="1:6">
      <c r="A7" s="4" t="s">
        <v>100</v>
      </c>
      <c r="B7" s="6" t="n">
        <v>-11666</v>
      </c>
      <c r="F7" s="6" t="n">
        <v>-11666</v>
      </c>
    </row>
    <row r="8" spans="1:6">
      <c r="A8" s="4" t="s">
        <v>101</v>
      </c>
      <c r="B8" s="6" t="n">
        <v>-36840</v>
      </c>
      <c r="C8" s="7" t="n">
        <v>22</v>
      </c>
      <c r="D8" s="6" t="n">
        <v>100032</v>
      </c>
      <c r="E8" s="6" t="n">
        <v>0</v>
      </c>
      <c r="F8" s="6" t="n">
        <v>-136894</v>
      </c>
    </row>
    <row r="9" spans="1:6">
      <c r="A9" s="4" t="s">
        <v>102</v>
      </c>
      <c r="C9" s="6" t="n">
        <v>21905909</v>
      </c>
    </row>
    <row r="10" spans="1:6">
      <c r="A10" s="4" t="s">
        <v>103</v>
      </c>
      <c r="B10" s="7" t="n">
        <v>-31180</v>
      </c>
      <c r="C10" s="7" t="n">
        <v>22</v>
      </c>
      <c r="D10" s="6" t="n">
        <v>101546</v>
      </c>
      <c r="E10" s="6" t="n">
        <v>-177</v>
      </c>
      <c r="F10" s="6" t="n">
        <v>-132571</v>
      </c>
    </row>
    <row r="11" spans="1:6">
      <c r="A11" s="4" t="s">
        <v>104</v>
      </c>
      <c r="B11" s="6" t="n">
        <v>22063357</v>
      </c>
      <c r="C11" s="6" t="n">
        <v>22063357</v>
      </c>
    </row>
    <row r="12" spans="1:6">
      <c r="A12" s="4" t="s">
        <v>105</v>
      </c>
      <c r="B12" s="7" t="n">
        <v>-1632</v>
      </c>
      <c r="D12" s="6" t="n">
        <v>-1632</v>
      </c>
    </row>
    <row r="13" spans="1:6">
      <c r="A13" s="4" t="s">
        <v>97</v>
      </c>
      <c r="B13" s="6" t="n">
        <v>2109</v>
      </c>
      <c r="D13" s="6" t="n">
        <v>2109</v>
      </c>
    </row>
    <row r="14" spans="1:6">
      <c r="A14" s="4" t="s">
        <v>98</v>
      </c>
      <c r="B14" s="6" t="n">
        <v>319</v>
      </c>
      <c r="D14" s="6" t="n">
        <v>319</v>
      </c>
    </row>
    <row r="15" spans="1:6">
      <c r="A15" s="4" t="s">
        <v>99</v>
      </c>
      <c r="C15" s="6" t="n">
        <v>307329</v>
      </c>
    </row>
    <row r="16" spans="1:6">
      <c r="A16" s="4" t="s">
        <v>106</v>
      </c>
      <c r="B16" s="6" t="n">
        <v>-63</v>
      </c>
      <c r="E16" s="6" t="n">
        <v>-63</v>
      </c>
    </row>
    <row r="17" spans="1:6">
      <c r="A17" s="4" t="s">
        <v>107</v>
      </c>
      <c r="C17" s="6" t="n">
        <v>-25922</v>
      </c>
    </row>
    <row r="18" spans="1:6">
      <c r="A18" s="4" t="s">
        <v>100</v>
      </c>
      <c r="B18" s="6" t="n">
        <v>-20302</v>
      </c>
      <c r="F18" s="6" t="n">
        <v>-20302</v>
      </c>
    </row>
    <row r="19" spans="1:6">
      <c r="A19" s="4" t="s">
        <v>108</v>
      </c>
      <c r="B19" s="7" t="n">
        <v>-50749</v>
      </c>
      <c r="C19" s="7" t="n">
        <v>22</v>
      </c>
      <c r="D19" s="7" t="n">
        <v>102342</v>
      </c>
      <c r="E19" s="7" t="n">
        <v>-240</v>
      </c>
      <c r="F19" s="7" t="n">
        <v>-152873</v>
      </c>
    </row>
    <row r="20" spans="1:6">
      <c r="A20" s="4" t="s">
        <v>109</v>
      </c>
      <c r="B20" s="6" t="n">
        <v>22344764</v>
      </c>
      <c r="C20" s="6" t="n">
        <v>223447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21"/>
    <col customWidth="1" max="3" min="3" width="21"/>
  </cols>
  <sheetData>
    <row r="1" spans="1:3">
      <c r="A1" s="1" t="s">
        <v>110</v>
      </c>
      <c r="B1" s="2" t="s">
        <v>1</v>
      </c>
    </row>
    <row r="2" spans="1:3">
      <c r="B2" s="2" t="s">
        <v>111</v>
      </c>
      <c r="C2" s="2" t="s">
        <v>112</v>
      </c>
    </row>
    <row r="3" spans="1:3">
      <c r="A3" s="3" t="s">
        <v>113</v>
      </c>
    </row>
    <row r="4" spans="1:3">
      <c r="A4" s="4" t="s">
        <v>100</v>
      </c>
      <c r="B4" s="7" t="n">
        <v>-20302</v>
      </c>
      <c r="C4" s="7" t="n">
        <v>-11666</v>
      </c>
    </row>
    <row r="5" spans="1:3">
      <c r="A5" s="3" t="s">
        <v>114</v>
      </c>
    </row>
    <row r="6" spans="1:3">
      <c r="A6" s="4" t="s">
        <v>115</v>
      </c>
      <c r="B6" s="6" t="n">
        <v>3456</v>
      </c>
      <c r="C6" s="6" t="n">
        <v>3797</v>
      </c>
    </row>
    <row r="7" spans="1:3">
      <c r="A7" s="4" t="s">
        <v>97</v>
      </c>
      <c r="B7" s="6" t="n">
        <v>2109</v>
      </c>
      <c r="C7" s="6" t="n">
        <v>3318</v>
      </c>
    </row>
    <row r="8" spans="1:3">
      <c r="A8" s="4" t="s">
        <v>116</v>
      </c>
      <c r="B8" s="6" t="n">
        <v>854</v>
      </c>
      <c r="C8" s="6" t="n">
        <v>743</v>
      </c>
    </row>
    <row r="9" spans="1:3">
      <c r="A9" s="4" t="s">
        <v>117</v>
      </c>
      <c r="B9" s="6" t="n">
        <v>1856</v>
      </c>
      <c r="C9" s="6" t="n">
        <v>45</v>
      </c>
    </row>
    <row r="10" spans="1:3">
      <c r="A10" s="3" t="s">
        <v>118</v>
      </c>
    </row>
    <row r="11" spans="1:3">
      <c r="A11" s="4" t="s">
        <v>119</v>
      </c>
      <c r="B11" s="6" t="n">
        <v>435</v>
      </c>
      <c r="C11" s="6" t="n">
        <v>-1956</v>
      </c>
    </row>
    <row r="12" spans="1:3">
      <c r="A12" s="4" t="s">
        <v>120</v>
      </c>
      <c r="B12" s="6" t="n">
        <v>-560</v>
      </c>
      <c r="C12" s="6" t="n">
        <v>299</v>
      </c>
    </row>
    <row r="13" spans="1:3">
      <c r="A13" s="4" t="s">
        <v>121</v>
      </c>
      <c r="B13" s="6" t="n">
        <v>1437</v>
      </c>
      <c r="C13" s="6" t="n">
        <v>-652</v>
      </c>
    </row>
    <row r="14" spans="1:3">
      <c r="A14" s="4" t="s">
        <v>38</v>
      </c>
      <c r="B14" s="6" t="n">
        <v>1352</v>
      </c>
      <c r="C14" s="6" t="n">
        <v>2211</v>
      </c>
    </row>
    <row r="15" spans="1:3">
      <c r="A15" s="4" t="s">
        <v>122</v>
      </c>
      <c r="B15" s="6" t="n">
        <v>-101</v>
      </c>
      <c r="C15" s="6" t="n">
        <v>586</v>
      </c>
    </row>
    <row r="16" spans="1:3">
      <c r="A16" s="4" t="s">
        <v>42</v>
      </c>
      <c r="B16" s="6" t="n">
        <v>-7701</v>
      </c>
      <c r="C16" s="6" t="n">
        <v>-11534</v>
      </c>
    </row>
    <row r="17" spans="1:3">
      <c r="A17" s="4" t="s">
        <v>123</v>
      </c>
      <c r="B17" s="6" t="n">
        <v>-17165</v>
      </c>
      <c r="C17" s="6" t="n">
        <v>-14809</v>
      </c>
    </row>
    <row r="18" spans="1:3">
      <c r="A18" s="3" t="s">
        <v>124</v>
      </c>
    </row>
    <row r="19" spans="1:3">
      <c r="A19" s="4" t="s">
        <v>125</v>
      </c>
      <c r="B19" s="6" t="n">
        <v>-670</v>
      </c>
      <c r="C19" s="6" t="n">
        <v>-1177</v>
      </c>
    </row>
    <row r="20" spans="1:3">
      <c r="A20" s="4" t="s">
        <v>126</v>
      </c>
      <c r="B20" s="6" t="n">
        <v>-4683</v>
      </c>
    </row>
    <row r="21" spans="1:3">
      <c r="A21" s="4" t="s">
        <v>127</v>
      </c>
      <c r="B21" s="6" t="n">
        <v>-5353</v>
      </c>
      <c r="C21" s="6" t="n">
        <v>-1177</v>
      </c>
    </row>
    <row r="22" spans="1:3">
      <c r="A22" s="3" t="s">
        <v>128</v>
      </c>
    </row>
    <row r="23" spans="1:3">
      <c r="A23" s="4" t="s">
        <v>129</v>
      </c>
      <c r="B23" s="6" t="n">
        <v>3550</v>
      </c>
    </row>
    <row r="24" spans="1:3">
      <c r="A24" s="4" t="s">
        <v>130</v>
      </c>
      <c r="B24" s="6" t="n">
        <v>-3550</v>
      </c>
      <c r="C24" s="6" t="n">
        <v>-340</v>
      </c>
    </row>
    <row r="25" spans="1:3">
      <c r="A25" s="4" t="s">
        <v>131</v>
      </c>
      <c r="B25" s="6" t="n">
        <v>16156</v>
      </c>
    </row>
    <row r="26" spans="1:3">
      <c r="A26" s="4" t="s">
        <v>132</v>
      </c>
      <c r="B26" s="6" t="n">
        <v>-30718</v>
      </c>
      <c r="C26" s="6" t="n">
        <v>-3744</v>
      </c>
    </row>
    <row r="27" spans="1:3">
      <c r="A27" s="4" t="s">
        <v>133</v>
      </c>
      <c r="B27" s="6" t="n">
        <v>-1123</v>
      </c>
    </row>
    <row r="28" spans="1:3">
      <c r="A28" s="4" t="s">
        <v>134</v>
      </c>
      <c r="B28" s="6" t="n">
        <v>49280</v>
      </c>
    </row>
    <row r="29" spans="1:3">
      <c r="A29" s="4" t="s">
        <v>135</v>
      </c>
      <c r="B29" s="6" t="n">
        <v>192</v>
      </c>
      <c r="C29" s="6" t="n">
        <v>-766</v>
      </c>
    </row>
    <row r="30" spans="1:3">
      <c r="A30" s="4" t="s">
        <v>136</v>
      </c>
      <c r="B30" s="6" t="n">
        <v>33787</v>
      </c>
      <c r="C30" s="6" t="n">
        <v>-4850</v>
      </c>
    </row>
    <row r="31" spans="1:3">
      <c r="A31" s="4" t="s">
        <v>137</v>
      </c>
      <c r="B31" s="6" t="n">
        <v>11269</v>
      </c>
      <c r="C31" s="6" t="n">
        <v>-20836</v>
      </c>
    </row>
    <row r="32" spans="1:3">
      <c r="A32" s="4" t="s">
        <v>138</v>
      </c>
      <c r="B32" s="6" t="n">
        <v>5424</v>
      </c>
      <c r="C32" s="6" t="n">
        <v>28252</v>
      </c>
    </row>
    <row r="33" spans="1:3">
      <c r="A33" s="4" t="s">
        <v>139</v>
      </c>
      <c r="B33" s="6" t="n">
        <v>16693</v>
      </c>
      <c r="C33" s="6" t="n">
        <v>7416</v>
      </c>
    </row>
    <row r="34" spans="1:3">
      <c r="A34" s="3" t="s">
        <v>140</v>
      </c>
    </row>
    <row r="35" spans="1:3">
      <c r="A35" s="4" t="s">
        <v>141</v>
      </c>
      <c r="B35" s="6" t="n">
        <v>2931</v>
      </c>
      <c r="C35" s="6" t="n">
        <v>4444</v>
      </c>
    </row>
    <row r="36" spans="1:3">
      <c r="A36" s="4" t="s">
        <v>142</v>
      </c>
      <c r="B36" s="6" t="n">
        <v>31</v>
      </c>
      <c r="C36" s="6" t="n">
        <v>45</v>
      </c>
    </row>
    <row r="37" spans="1:3">
      <c r="A37" s="3" t="s">
        <v>143</v>
      </c>
    </row>
    <row r="38" spans="1:3">
      <c r="A38" s="4" t="s">
        <v>144</v>
      </c>
      <c r="B38" s="6" t="n">
        <v>293</v>
      </c>
      <c r="C38" s="7" t="n">
        <v>153</v>
      </c>
    </row>
    <row r="39" spans="1:3">
      <c r="A39" s="4" t="s">
        <v>145</v>
      </c>
      <c r="B39" s="7" t="n">
        <v>16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Net Loss Per Common Share</vt:lpstr>
      <vt:lpstr>ConnectedHealth Acquisition</vt:lpstr>
      <vt:lpstr>Goodwill and Other Intangible A</vt:lpstr>
      <vt:lpstr>Commitments and Contingencies</vt:lpstr>
      <vt:lpstr>Debt</vt:lpstr>
      <vt:lpstr>Stockholders' Deficit</vt:lpstr>
      <vt:lpstr>Income Taxes</vt:lpstr>
      <vt:lpstr>Related Parties</vt:lpstr>
      <vt:lpstr>Segments of Business</vt:lpstr>
      <vt:lpstr>Subsequent Events</vt:lpstr>
      <vt:lpstr>Summary of Significant Accoun19</vt:lpstr>
      <vt:lpstr>Summary of Significant Accoun20</vt:lpstr>
      <vt:lpstr>Net Loss Per Common Share (Tabl</vt:lpstr>
      <vt:lpstr>ConnectedHealth Acquisition (Ta</vt:lpstr>
      <vt:lpstr>Goodwill and Other Intangible23</vt:lpstr>
      <vt:lpstr>Debt (Tables)</vt:lpstr>
      <vt:lpstr>Stockholders' Deficit (Tables)</vt:lpstr>
      <vt:lpstr>Segments of Business (Tables)</vt:lpstr>
      <vt:lpstr>Summary of Significant Accoun27</vt:lpstr>
      <vt:lpstr>Summary of Significant Accoun28</vt:lpstr>
      <vt:lpstr>Net Loss Per Common Share - Sum</vt:lpstr>
      <vt:lpstr>Net Loss Per Common Share - S30</vt:lpstr>
      <vt:lpstr>ConnectedHealth Acquisition - A</vt:lpstr>
      <vt:lpstr>ConnectedHealth Acquisition - S</vt:lpstr>
      <vt:lpstr>ConnectedHealth Acquisition -33</vt:lpstr>
      <vt:lpstr>Goodwill and Other Intangible34</vt:lpstr>
      <vt:lpstr>Goodwill and Other Intangible35</vt:lpstr>
      <vt:lpstr>Goodwill and Other Intangible36</vt:lpstr>
      <vt:lpstr>Goodwill and Other Intangible37</vt:lpstr>
      <vt:lpstr>Commitments and Contingencies -</vt:lpstr>
      <vt:lpstr>Debt - Schedule of Debt (Detail</vt:lpstr>
      <vt:lpstr>Debt - Additional Information (</vt:lpstr>
      <vt:lpstr>Stockholders' Deficit - Additio</vt:lpstr>
      <vt:lpstr>Stockholders' Deficit - Summary</vt:lpstr>
      <vt:lpstr>Stockholders' Deficit - Schedul</vt:lpstr>
      <vt:lpstr>Stockholders' Deficit - Sched44</vt:lpstr>
      <vt:lpstr>Income Taxes - Additional Infor</vt:lpstr>
      <vt:lpstr>Related Parties - Additional In</vt:lpstr>
      <vt:lpstr>Segments of Business - Addition</vt:lpstr>
      <vt:lpstr>Segments of Business - Summary </vt:lpstr>
      <vt:lpstr>Segments of Business - Schedu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19:22Z</dcterms:created>
  <dcterms:modified xmlns:dcterms="http://purl.org/dc/terms/" xmlns:xsi="http://www.w3.org/2001/XMLSchema-instance" xsi:type="dcterms:W3CDTF">2016-11-09T17:19:22Z</dcterms:modified>
  <dc:title xmlns:dc="http://purl.org/dc/elements/1.1/">Untitled</dc:title>
  <dc:description xmlns:dc="http://purl.org/dc/elements/1.1/"/>
  <dc:subject xmlns:dc="http://purl.org/dc/elements/1.1/"/>
  <cp:keywords/>
  <cp:category/>
</cp:coreProperties>
</file>